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heetId="11" state="visible" r:id="rId11"/>
    <sheet xmlns:r="http://schemas.openxmlformats.org/officeDocument/2006/relationships" name="Debt" sheetId="12" state="visible" r:id="rId12"/>
    <sheet xmlns:r="http://schemas.openxmlformats.org/officeDocument/2006/relationships" name="Litigatio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Debt (Tables)" sheetId="17" state="visible" r:id="rId17"/>
    <sheet xmlns:r="http://schemas.openxmlformats.org/officeDocument/2006/relationships" name="Income Taxes (Tables)" sheetId="18" state="visible" r:id="rId18"/>
    <sheet xmlns:r="http://schemas.openxmlformats.org/officeDocument/2006/relationships" name="Organization and Nature of Bu_2" sheetId="19" state="visible" r:id="rId19"/>
    <sheet xmlns:r="http://schemas.openxmlformats.org/officeDocument/2006/relationships" name="Basis of Presentation and Sum_3" sheetId="20" state="visible" r:id="rId20"/>
    <sheet xmlns:r="http://schemas.openxmlformats.org/officeDocument/2006/relationships" name="Related Party Transactions (Det" sheetId="21" state="visible" r:id="rId21"/>
    <sheet xmlns:r="http://schemas.openxmlformats.org/officeDocument/2006/relationships" name="Capital (Details Narrative)" sheetId="22" state="visible" r:id="rId22"/>
    <sheet xmlns:r="http://schemas.openxmlformats.org/officeDocument/2006/relationships" name="Debt (Details)" sheetId="23" state="visible" r:id="rId23"/>
    <sheet xmlns:r="http://schemas.openxmlformats.org/officeDocument/2006/relationships" name="Debt (Details 1)" sheetId="24" state="visible" r:id="rId24"/>
    <sheet xmlns:r="http://schemas.openxmlformats.org/officeDocument/2006/relationships" name="Debt (Details Narrative)" sheetId="25" state="visible" r:id="rId25"/>
    <sheet xmlns:r="http://schemas.openxmlformats.org/officeDocument/2006/relationships" name="Litigation (Details Narrative)"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72">
  <si>
    <t>Document and Entity Information - shares</t>
  </si>
  <si>
    <t>3 Months Ended</t>
  </si>
  <si>
    <t>Mar. 31, 2020</t>
  </si>
  <si>
    <t>May 06, 2020</t>
  </si>
  <si>
    <t>Document And Entity Information</t>
  </si>
  <si>
    <t>Entity Registrant Name</t>
  </si>
  <si>
    <t>TAUTACHROME INC.</t>
  </si>
  <si>
    <t>Entity Central Index Key</t>
  </si>
  <si>
    <t>0001389067</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SOLIDATED BALANCE SHEETS - USD ($)</t>
  </si>
  <si>
    <t>Dec. 31, 2019</t>
  </si>
  <si>
    <t>Current assets:</t>
  </si>
  <si>
    <t>Cash</t>
  </si>
  <si>
    <t>Prepaid expenses</t>
  </si>
  <si>
    <t>Total current assets</t>
  </si>
  <si>
    <t>TOTAL ASSETS</t>
  </si>
  <si>
    <t>LIABILITIES</t>
  </si>
  <si>
    <t>Accounts payable and accrued expenses</t>
  </si>
  <si>
    <t>Accounts payable - related party</t>
  </si>
  <si>
    <t>Loans from related parties</t>
  </si>
  <si>
    <t>Convertible notes payable - related party, net</t>
  </si>
  <si>
    <t>Convertible notes payable in default, related-party</t>
  </si>
  <si>
    <t xml:space="preserve"> </t>
  </si>
  <si>
    <t>Short-term convertible notes payable, net</t>
  </si>
  <si>
    <t>Convertible notes payable in default</t>
  </si>
  <si>
    <t>Short-term notes payable</t>
  </si>
  <si>
    <t>Derivative liability</t>
  </si>
  <si>
    <t>Court judgment liability</t>
  </si>
  <si>
    <t>Total current liabilities</t>
  </si>
  <si>
    <t>Long-term convertible notes payable, net</t>
  </si>
  <si>
    <t>Long-term convertible notes payable, related party, net</t>
  </si>
  <si>
    <t>Total non-current liabilities</t>
  </si>
  <si>
    <t>TOTAL LIABILITIES</t>
  </si>
  <si>
    <t>STOCKHOLDERS' DEFICIT</t>
  </si>
  <si>
    <t>Common stock, $0.00001 par value. 4.5 billion shares authorized. 3,509,112,978 and 3,504,460,889 shares issued and outstanding at March 31, 2020 and December 31, 2019, respectively</t>
  </si>
  <si>
    <t>Additional paid in capital</t>
  </si>
  <si>
    <t>Common stock payable</t>
  </si>
  <si>
    <t>Accumulated deficit</t>
  </si>
  <si>
    <t>Effect of foreign currency exchange</t>
  </si>
  <si>
    <t>TOTAL STOCKHOLDERS' DEFICIT</t>
  </si>
  <si>
    <t>TOTAL LIABILITIES AND STOCKHOLDERS' DEFICIT</t>
  </si>
  <si>
    <t>Series E Preferred Stock [Member]</t>
  </si>
  <si>
    <t>Convertible Preferred Stock</t>
  </si>
  <si>
    <t>Series D Preferred Stock [Member]</t>
  </si>
  <si>
    <t>CONSOLIDATED BALANCE SHEETS (Parenthetical) - $ / share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outstanding</t>
  </si>
  <si>
    <t>Convertible preferred stock, shares issued</t>
  </si>
  <si>
    <t>CONSOLIDATED STATEMENTS OF OPERATIONS (Unaudited) - USD ($)</t>
  </si>
  <si>
    <t>Mar. 31, 2019</t>
  </si>
  <si>
    <t>OPERATING EXPENSES</t>
  </si>
  <si>
    <t>General and administrative</t>
  </si>
  <si>
    <t>Total operating expenses</t>
  </si>
  <si>
    <t>Operating loss</t>
  </si>
  <si>
    <t>OTHER INCOME / (EXPENSE)</t>
  </si>
  <si>
    <t>Gain on litigation</t>
  </si>
  <si>
    <t>Gain on settlement of debt</t>
  </si>
  <si>
    <t>Interest expense</t>
  </si>
  <si>
    <t>Change in value of derivatives</t>
  </si>
  <si>
    <t>Loss on conversion of debt</t>
  </si>
  <si>
    <t>Total other</t>
  </si>
  <si>
    <t>Net income or (loss)</t>
  </si>
  <si>
    <t>OTHER COMPREHENSIVE INCOME (LOSS)</t>
  </si>
  <si>
    <t>Net comprehensive income or (loss)</t>
  </si>
  <si>
    <t>Net (loss) or income per common share</t>
  </si>
  <si>
    <t>Basic</t>
  </si>
  <si>
    <t>Fully diluted</t>
  </si>
  <si>
    <t>Weighted average shares outstanding</t>
  </si>
  <si>
    <t>CONSOLIDATED STATEMENTS OF STOCKHOLDERS DEFICIT - USD ($)</t>
  </si>
  <si>
    <t>Total</t>
  </si>
  <si>
    <t>Common Stock [Member]</t>
  </si>
  <si>
    <t>Preferred Stock Series D [Member]</t>
  </si>
  <si>
    <t>Preferred Stock Series E [Member]</t>
  </si>
  <si>
    <t>Additional Paid-in Capital [Member]</t>
  </si>
  <si>
    <t>Stock Payable [Member]</t>
  </si>
  <si>
    <t>Other Comprehensive Income (Loss) [Member]</t>
  </si>
  <si>
    <t>Accumulated Deficit [Member]</t>
  </si>
  <si>
    <t>Balance, shares at Dec. 31, 2018</t>
  </si>
  <si>
    <t>Balance, amount at Dec. 31, 2018</t>
  </si>
  <si>
    <t>Shares issued for conversion of debt, shares</t>
  </si>
  <si>
    <t>Shares issued for conversion of debt, amount</t>
  </si>
  <si>
    <t>Shares issued to settle claims, shares</t>
  </si>
  <si>
    <t>Shares issued to settle claims, amount</t>
  </si>
  <si>
    <t>Shares issued for stock payable, shares</t>
  </si>
  <si>
    <t>Shares issued for stock payable, amount</t>
  </si>
  <si>
    <t>Shares earned by consultants</t>
  </si>
  <si>
    <t>Proceeds from officer stock sale</t>
  </si>
  <si>
    <t>Derivative associated with early debt retirement</t>
  </si>
  <si>
    <t>Imputed interest</t>
  </si>
  <si>
    <t>Net loss</t>
  </si>
  <si>
    <t>Balance, shares at Dec. 31, 2019</t>
  </si>
  <si>
    <t>Balance, amount at Dec. 31, 2019</t>
  </si>
  <si>
    <t>Issue Series E preferred shares, shares</t>
  </si>
  <si>
    <t>Issue Series E preferred shares, amount</t>
  </si>
  <si>
    <t>Legal settlement, amount</t>
  </si>
  <si>
    <t>Balance, shares at Mar. 31, 2020</t>
  </si>
  <si>
    <t>Balance, amount at Mar. 31, 2020</t>
  </si>
  <si>
    <t>CONSOLIDATED STATEMENTS OF CASH FLOWS (Unaudited) - USD ($)</t>
  </si>
  <si>
    <t>CASH FLOWS FROM OPERATING ACTIVITIES</t>
  </si>
  <si>
    <t>Net Loss</t>
  </si>
  <si>
    <t>Stock-based compensation</t>
  </si>
  <si>
    <t>Loss on conversions</t>
  </si>
  <si>
    <t>Change in fair value of derivative</t>
  </si>
  <si>
    <t>Gain on debt settlements</t>
  </si>
  <si>
    <t>Amortization of discounts on notes payable</t>
  </si>
  <si>
    <t>Changes in operating assets and liabilities:</t>
  </si>
  <si>
    <t>Net cash used in operating activities</t>
  </si>
  <si>
    <t>CASH FLOWS FROM FINANCING ACTIVITIES</t>
  </si>
  <si>
    <t>Proceeds from convertible notes payable</t>
  </si>
  <si>
    <t>Proceeds from related-party loans</t>
  </si>
  <si>
    <t>Principal payments on related-party loans</t>
  </si>
  <si>
    <t>Net cash provided by financing activities</t>
  </si>
  <si>
    <t>Effect of exchange rate changes on cash and cash equivalent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s on convertible notes</t>
  </si>
  <si>
    <t>Conversion of debt to common stock</t>
  </si>
  <si>
    <t>Settlement of derivative liability</t>
  </si>
  <si>
    <t>Shares issued for debt settlements</t>
  </si>
  <si>
    <t>Shares issued for stock payable</t>
  </si>
  <si>
    <t>Reclassification of fair value of shares granted for settlement</t>
  </si>
  <si>
    <t>Organization and Nature of Business</t>
  </si>
  <si>
    <t>Note 1 - Organization and Nature of Business</t>
  </si>
  <si>
    <t>History Tautachrome, Inc. was formed in Delaware on June 5, 2006 as Caddystats, Inc. and hereinafter collectively referred to as “Tautachrome”, the “Company”, “we’ or “us”). The Company adopted the accounting acquirer’s year end, December 31. Our Business Tautachrome operates in the internet applications space, uniquely exploiting the technologies of the Augmented Reality sector, the blockchain/cryptocurrency sector and the smartphone picture and video technology sector. We have high-speed blockchain concepts under development aiming to couple with the Company’s revolutionary patents and licensing in augmented reality, smartphone-image authentication and imagery-based social networking interaction. Tautachrome is currently pursuing three main avenues of business activity based on our patented activated imaging technology, our blockchain cryptocurrency products, and our licensing of the patent pending ARk technology (together banded “KlickZie” technology): 1. KlickZie ARk technology business 2. KlickZie’s blockchain cryptocurrency-based ecosystem: 3. KlickZie Activated Digital Imagery business Since its public announcement on September 25, 2017 (via SEC form 8-K) that it would be using its Twitter site ( Tautachrome_Inc) (https://twitter.com/tautachrome_inc) to post important Company information, and finding this method of publicizing important Company information both fast and effective, the Company has continued to use this means of public communication almost exclusively, supplemented occasionally with Current Reports via SEC Form 8-Ks. Shareholders are advised to follow us on Twitter to be current on the Company’s disclosures in conformity with Regulation FD.</t>
  </si>
  <si>
    <t>Basis of Presentation and Summary of Significant Accounting Policies</t>
  </si>
  <si>
    <t>Note 2 - Basis of Presentation and Summary of Significant Accounting Policies</t>
  </si>
  <si>
    <t xml:space="preserve">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ed March 31, 2020.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9, as reported in Form 10-K filed with the SEC filed on March 30, 2020.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Tautachrome, Inc. and all majority-owned subsidiaries. All significant inter-company accounts and transactions are eliminated in consolidation. Long-Lived Assets, Intangible Assets and Impairment 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Revenue Recognition The Company sells credits in exchange for cash. These credits can be redeemed for ARks which are geo-location objects downloadable into various digital devices. We recognize revenues once the customer has redeemed previously-purchased credits in exchange for ARks. Until that point, any cash received in exchange for credits is accounted for as liabilities. The company recognizes revenues in accordance with ASC 606 – Revenue From Contracts with Customer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determined that the performance obligations are satisfied once the purchased credits are exchanged for ARks. As of March 31, 2020, we have recorded $2,616 in liabil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months ended March 31, 2020 as the effect of our potential common stock equivalents would be anti-dilutive. Recent Accounting Pronouncements In February 2016, the FASB established Topic 842, Leases The new standard was effective for us on January 1, 2019 and we have adopted and implemented it.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
  </si>
  <si>
    <t>Going Concern</t>
  </si>
  <si>
    <t>Note 3 - Going Concern</t>
  </si>
  <si>
    <t>In the third quarter 2019, we began operations with our ARknet platform, and in October we acquired assets to enter the business ARk vertical in our market. We will require additional capital to exploit this vertical and to commercialize others. There is no guarantee that we will be able acquire the capital to exploit and commercialize the ARknet markets we envision so as to generate positive cash flows from operations. For these reasons, substantial doubt exists as to Tautachrome’s ability to continue as a going concern. No adjustment has been made to these financial statements for the outcome of this uncertainty. Management intends to raise additional capital, partly through convertible debt, partly through the direct sale of equity and partly through partnerships with businesses with whom we will provide exclusive use of ARknet techniques in their arenas of operation. We will commit those funds to further refine and develop our ARknet platform. In addition, we intend to market our products through Google and Facebook.</t>
  </si>
  <si>
    <t>Related Party Transactions</t>
  </si>
  <si>
    <t>Note 4 - Related Party Transactions</t>
  </si>
  <si>
    <t>For the three months ended March 31, 2020, we accrued $1,198 of interest to the 22 nd According to our agreement with Mr. Nugent, we accrue interest on all unpaid amounts at 5%. Principal and interest are callable at any time. If principal and interest are called and not repaid, the loan is considered in default after which interest is accrued at 10%. On July 11, 2019, our CEO and Board Chairman contributed $13,750 to the company which was accounted for as additional paid in capital. Convertible note payable, related party On May 5, 2013 (and on August 8, 2013 with an enlargement amendment) the Company entered into a no interest demand-loan agreement with our current Chairman, Jon N. Leonard under which the Company may borrow such money from Dr. Leonard as Dr. Leonard in his sole discretion is willing to loan. The terms of the note provide that at the Company’s option, the Company may make repayments in stock, at a fixed share price of $1.00 per share. Also, because this loan is a no-interest loan, an imputed interest expense of $1,529 was recorded as additional paid-in capital for the three months ended March 31, 2020. The Company evaluated Dr. Leonard’s note for the existence of a beneficial conversion feature and determined that none existed. During the three months ended March 31, 2020, we repaid $23,918 to Dr. Leonard. At March 31, 2020, the balanced owed Dr. Leonard is $55,256. We also owe $33,801 to a Board member for convertible notes payable for loans he made to the company of which $27,825 is in default at March 31, 2020. The notes bear interest at 5% (10% after maturity) and may convert at $0.0025 per share. We originally recorded a discount of $755 in 2019, amortizing $59 and $75 during 2019 and 2020, respectively. The unamortized discount and net liabilities at March 31, 2020 are $621 and $33,180, respectively. On February 2, 2020, a related-party convertible note in the amount of $27,825 became due and was not paid. We are presenting this note on the balance sheet as “Related-party convertible note payable in default” and are currently renegotiating this note with the related party. On October 10, 2019, we issued a convertible promissory note in the amount of $62,500 to Arknet in exchange for that amount of proceeds. The note bears interest at 5% (10% after maturity), matures 18 months from the date of the note and can covert to common stock at $0.005 per share. We originally recorded a discount of $19,278 in 2019, amortizing $2,701 and $2,831 during 2019 and 2020, respectively. The unamortized discount and net liabilities at March 31, 2020 are $13,746 and $48,754, respectively. On December 19, 2019, we issued a convertible promissory note in the amount of $60,000 to Arknet in exchange for that amount of proceeds. The note bears interest at 5% (10% after maturity), matures 18 months from the date of the note and can covert to common stock at $0.004 per share. We originally recorded a discount of $24,123 in 2019, amortizing $2,010 and $4,038 during 2019 and 2020, respectively. The unamortized discount and net liabilities at March 31, 2020 are $18,075 and $41,925, respectively. During the three months ended March 31, 2020, we issued four promissory notes to Arknet in the aggregate amount of $285,000. The notes mature between June 24, 2021 and August 10, 2021, bear interest at 5% (10% after maturity) and can convert to common stock between $0.0025 and $0.0040 per common share. We originally recorded discounts on these notes in the aggregate of $25,761, amortizing $1,924 during the three months ended March 31, 2020. The unamortized discount and net liabilities at March 31, 2020 for these four notes are $23,837 and $261,163, respectively.</t>
  </si>
  <si>
    <t>Capital</t>
  </si>
  <si>
    <t>Note 5 - Capital</t>
  </si>
  <si>
    <t xml:space="preserve">During the year ended December 31, 2019 we issued 1,571,976,979 shares as follows: · We issued 1,551,562,038 shares in conversion of outstanding convertible promissory notes. We recorded a reduction of the balance of these notes of $525,621 of principal, $44,418 of interest, and $4,500 of conversion fees and recorded a loss on conversion of $127,031. As part of these conversions, we retired $471,233 of associated derivative liabilities which we included in Additional Paid in Capital. · We issued 3,623,055 shares to a certain Australian individual who made baseless claims against the Company other than two existing convertible promissory notes which the Company acknowledged. Rather than engage in a prolonged international legal matter, we issued these shares in complete satisfaction of any and all claims against the Company. We valued the shares at their grant date fair value of $3,623, reduced unpaid principal and interest in the amount of $4,258 and $695, respectively, and recorded a $1,330 gain on this settlement. · We issued 12,500,000 shares to a previous supplier to retire trade debts in the amount of $35,000. We valued the shares at the grant date fair value of $185,000 and recorded a reduction of accounts payable of $35,000 and a loss on settlement of $150,000. · We issued 4,291,886 shares to a consultant to reduce our stock payable to them. We reduced the stock payable by $26,281 and recorded additional expense of $313. We recorded an additional stock payable to this consultant of $19,888 during the period. During the three months ended March 31, 2020, we issued 4,652,089 shares to a creditor in Australia to convert an outstanding convertible note in the amount of US$2,331 of principal and US$460 of accrued interest. We recognized a loss on the conversion of this debt in the amount of $27,448 and retired $173 of derivative liabilities. During the three months ended March 31, 2020, we recorded stocks payable to two suppliers in the amount of $22,412. Preferred Stock During the year ended December 31, 2018, we accrued $1,837,000 in costs related to the 40,000 Series E Preferred shares promised in our ARknet contract containing a par value of $0.0001. This series of preferred shares have the following rights, limitations, restrictions and privileges: · They are not entitled to dividends, · They are entitled to no liquidation rights, · Each share has the voting rights of all other voting shares combined, multiplied by 0.00001, and · They have no conversion or redemption rights. These shares were recorded as issued on January 31, 2020. Imputed Interest Certain of our promissory notes bear no nominal interest. We therefore imputed interest expense and increased Additional Paid in Capital. For the three months ended March 31, 2020, we imputed $3,839 of such interest. </t>
  </si>
  <si>
    <t>Debt</t>
  </si>
  <si>
    <t>Note 6 - Debt</t>
  </si>
  <si>
    <t xml:space="preserve">Loans from related parties At March 31, 2020 we owed $102,880 in related-party loans consisting of $95,765 respectively, to the 22 nd We also owe $33,801 of convertible notes payable to a Board member for loans he made to the company. The additional $7,115 is treated as an advance. The notes bear interest at 5% and may convert at $0.0025 per share. On October 10, 2019, we issued a convertible promissory note in the amount of $62,500 to Arknet in exchange for that amount of proceeds. The note bears interest at 5% (10% after maturity), matures 18 months from the date of the note and can covert to common stock at $0.005 per share. We originally recorded a discount of $19,278 in 2019, amortizing $2,701 and $2,831 during 2019 and 2020, respectively. The unamortized discount and net liabilities at March 31, 2020 are $13,746 and $48,754, respectively. On December 19, 2019, we issued a convertible promissory note in the amount of $60,000 to Arknet in exchange for that amount of proceeds. The note bears interest at 5% (10% after maturity), matures 18 months from the date of the note and can covert to common stock at $0.004 per share. We originally recorded a discount of $24,123 in 2019, amortizing $2,010 and $4,038 during 2019 and 2020, respectively. The unamortized discount and net liabilities at March 31, 2020 are $18,075 and $41,925, respectively. During the three months ended March 31, 2020, we issued four promissory notes to Arknet in the aggregate amount of $285,000. The notes mature between June 24, 2021 and August 10, 2021, bear interest at 5% (10% after maturity) and can convert to common stock between $0.0025 and $0.0040 per common share. We originally recorded discounts on these notes in the aggregate of $25,761, amortizing $1,924 during the three months ended March 31, 2020. The unamortized discount and net liabilities at March 31, 2020 for these four notes are $23,837 and $261,163, respectively. Convertible notes payable On January 29, 2019, we issued 3,623,055 to a certain Australian individual who made baseless claims against the Company other than two existing convertible promissory notes which the Company acknowledged. Rather than engage in a prolonged international legal matter, we issued these shares in complete satisfaction of any and all claims against the Company. We valued the shares at their grant date fair values, reduced unpaid principal and interest in the amount of $4,258 and $695, respectively, and recorded a $1,330 gain on this settlement. During the three months ended March 31, 2020, we amortized $128,166 of debt discounts to interest expense, accrued $22,491 of interest on existing notes. Additionally during the three months ended March 31, 2020, we issued 4,652,089 common shares to extinguish a note payable in the amount of $2,331 and $460 of unpaid principal and interest, respectively, and recorded a loss on conversion of $27,448 in so doing. At March 31, 2020, $32,000 of our third-party convertible notes payable and $27,825 of related-party convertible notes were in default. Convertible notes payable (excluding related-party convertible notes which is discussed in Note 4) at March 31, 2020 and December 31, 2019 and their classification into long-term, short-term and in-default were as follows: 03/31/20 12/31/19 All convertible promissory notes Unpaid principal 1,510,155 1,578,917 Discounts (454,776 ) (574,076 ) Convertible notes payable, net $ 1,055,379 $ 1,004,841 Classified as short-term Unpaid principal balance 1,478,155 1,183,685 Discounts (454,776 ) (369,000 ) Convertible notes payable - short-term, net $ 1,023,379 $ 814,685 Classified as long-term Unpaid principal balance - 363,232 Discounts - (205,076 ) Convertible notes payable - short-term, net $ - $ (158,156 ) Classified as in default Unpaid principal balance 32,000 32,000 Discounts - - Convertible notes payable - short-term, net $ 32,000 $ 32,000 On May 2, 2019, the company entered into an amendment to one of the convertible promissory notes issued during 2018. The company allowed the creditor to own a larger percentage of the company’s total shares outstanding in exchange for a waiver of all default interest. As a result, we recorded a reduction of interest payable to this creditor and interest expense of $140,491. On July 19, 2019, we issued 30,414,329 shares to this creditor extinguishing all principal and interest owed to them. Imputed Interest Certain of our promissory notes bear no nominal interest. We therefore imputed interest expense and increased Additional Paid in Capital. For the three months ended March 31, 2020, we imputed $3,839 of such interest. Of this amount, $1,529 is imputed on amounts owed to Jon Leonard, our Chief Executive Officer, and $2,310 was imputed on twenty eight outstanding loans in Australia. Derivative liabilities The above-referenced convertible promissory notes issued during the three months ended March 31, 2020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The Company issued certain fixed-rate convertible Subscription Notes from 2015 through March 31, 2020 in the United States and Australia These convertible notes have become tainted (“The Tainted Notes”) as a result of the issuance of convertible promissory notes issued in the United States since there is a possibility (however remote) that the Company would not have enough shares in the Treasury to satisfy all possible conversions. The Convertible Note derivatives were valued as of issuance; conversion; redemption/settlement; and each quarterly period from March 31, 2018 through March 31, 2020. The following assumptions were used for the valuation of the derivative liability related to the Notes: · The stock price of $0.0115 to $0.00290 in this period would fluctuate with the Company projected volatility. · The notes convert with variable conversion prices based on the percentages of the low or average trades or bids over 20 to 25 trading days. · The effective discounts rates estimated throughout the periods range from 35% to 42% with potentially an additional discount. · The Holder would automatically convert the note before maturity if the registration was effective and the company was not in default. · The projected annual volatility for each valuation period was based on the historic volatility of the company are 146.0% – 258.3% (annualized over the term remaining for each valuation). · An event of default would occur 0% of the time, increasing 1.00% per month to a maximum of 20%. · The Holders would redeem the notes (with penalties up to 50% depending on the date and full–partial redemption) based on availability of alternative financing of 0% of the time, increasing 1.00% per month to a maximum of 5%. · The Holder would automatically convert the note at the maximum of 2 times the conversion price or the stock price on the date of valuation. · The Holder would automatically convert the note based on ownership or trading volume limitation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the instruments issued during the year ended December 31, 2019 range from 11% to 564%. The effective interest rates for the instruments issued during the three months ended March 31, 2020 range from 7% to 14%. At each reporting date, we determine the fair market value for each derivative associated with each of the above instruments. At March 31, 2020, we determined the fair value of these derivatives were $1,152,642. Changes in outstanding derivative liabilities are as follows: Balance, December 31, 2019 $ 2,365,367 Changes due to new issuances 25,761 Changes due to extinguishments (173 ) Changes due to adjustment to fair value (1,238,313 ) Balance, March 31, 2020 $ 1,152,642 </t>
  </si>
  <si>
    <t>Litigation</t>
  </si>
  <si>
    <t>Note 7 - Litigation</t>
  </si>
  <si>
    <t>McRae Lawsuit On October 10, 2017, the Company received a letter from the lawyer of Eric L McRae (“McRae”) a person whose association with the Company was terminated by the Company on June 16, 2017. The letter demanded payment of 850,000,000 unrestricted Tautachrome common shares to forestall his filing a laundry list of complaints in a variety of government agencies including with the US District Court in Kansas with complaints of contract breaches and fraud by silence, with the EEOC with complaints of termination by racial discrimination, with the OSHA with complains of termination for reasons of his being a whistleblower under Sarbanes-Oxley provisions, and with various regulatory agencies with accusations of an unspecified nature. This history of the legal proceedings in this case are described in Note 7 to the financial statements filed with Form 10-K on March 30, 2020 and are herewith included by reference. On May 5, 2020 the Company settled with the McRae estate in principle for 50 million shares. We valued the shares at the settlement date (May 5, 2020 on which date our closing price was $0.0029) and recorded a Gain on Litigation in the amount of $105,000, a reduction of the amount of the liability to $145,000 as a result of that revaluation and reclassified the remaining liability into Stock Payable. As of the date of this report, the shares have not been issued.</t>
  </si>
  <si>
    <t>Income Taxes</t>
  </si>
  <si>
    <t>Note 8 - Income Taxes</t>
  </si>
  <si>
    <t>Deferred income taxes reflect the tax consequences on future years of differences between the tax bases: 03/31/20 12/31/19 Net operating loss carry-forward 4,821,819 4,579,500 Deferred tax asset $ 1,012,582 $ 961,695 Valuation allowance (1,012,582 ) (961,695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30.</t>
  </si>
  <si>
    <t>Subsequent Events</t>
  </si>
  <si>
    <t>Note 9 - Subsequent Events</t>
  </si>
  <si>
    <t>The Company issued two convertible promissory notes to a related-party in the aggregate amount of $32,324. The Company issued 3,333,333 shares to a consultant to retire a stock payable in the amount of $20,000. The McRae lawsuit (See Note 7) was settled in principle for 50 million shares.</t>
  </si>
  <si>
    <t>Basis of Presentation and Summary of Significant Accounting Policies (Policies)</t>
  </si>
  <si>
    <t>Consolidated Financial Statements</t>
  </si>
  <si>
    <t>In the opinion of management, the accompanying financial statements includes all adjustments (which include only normal recurring adjustments) necessary to present fairly the financial position, results of operations, and cash flows for the period ended March 31, 2020.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9, as reported in Form 10-K filed with the SEC filed on March 30, 2020.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Principles of Consolidation</t>
  </si>
  <si>
    <t>Our consolidated financial statements include the accounts of Tautachrome, Inc. and all majority-owned subsidiaries. All significant inter-company accounts and transactions are eliminated in consolidation.</t>
  </si>
  <si>
    <t>Long-Lived Assets, Intangible Assets and Impairment</t>
  </si>
  <si>
    <t>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t>
  </si>
  <si>
    <t>Revenue Recognition</t>
  </si>
  <si>
    <t>The Company sells credits in exchange for cash. These credits can be redeemed for ARks which are geo-location objects downloadable into various digital devices. We recognize revenues once the customer has redeemed previously-purchased credits in exchange for ARks. Until that point, any cash received in exchange for credits is accounted for as liabilities. The company recognizes revenues in accordance with ASC 606 – Revenue From Contracts with Customer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determined that the performance obligations are satisfied once the purchased credits are exchanged for ARks. As of March 31, 2020, we have recorded $2,616 in liabilit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months ended March 31, 2020 as the effect of our potential common stock equivalents would be anti-dilutive.</t>
  </si>
  <si>
    <t>Recent Accounting Pronouncements</t>
  </si>
  <si>
    <t>In February 2016, the FASB established Topic 842, Leases The new standard was effective for us on January 1, 2019 and we have adopted and implemented it.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t>
  </si>
  <si>
    <t>Debt (Tables)</t>
  </si>
  <si>
    <t>Schedule of Convertible notes payable</t>
  </si>
  <si>
    <t xml:space="preserve"> 03/31/20 12/31/19 All convertible promissory notes Unpaid principal 1,510,155 1,578,917 Discounts (454,776 ) (574,076 ) Convertible notes payable, net $ 1,055,379 $ 1,004,841 Classified as short-term Unpaid principal balance 1,478,155 1,183,685 Discounts (454,776 ) (369,000 ) Convertible notes payable - short-term, net $ 1,023,379 $ 814,685 Classified as long-term Unpaid principal balance - 363,232 Discounts - (205,076 ) Convertible notes payable - short-term, net $ - $ (158,156 ) Classified as in default Unpaid principal balance 32,000 32,000 Discounts - - Convertible notes payable - short-term, net $ 32,000 $ 32,000 </t>
  </si>
  <si>
    <t>Changes in outstanding derivative liabilities</t>
  </si>
  <si>
    <t xml:space="preserve"> Balance, December 31, 2019 $ 2,365,367 Changes due to new issuances 25,761 Changes due to extinguishments (173 ) Changes due to adjustment to fair value (1,238,313 ) Balance, March 31, 2020 $ 1,152,642</t>
  </si>
  <si>
    <t>Income Taxes (Tables)</t>
  </si>
  <si>
    <t>Summary of deferred income taxes</t>
  </si>
  <si>
    <t xml:space="preserve"> 03/31/20 12/31/19 Net operating loss carry-forward 4,821,819 4,579,500 Deferred tax asset $ 1,012,582 $ 961,695 Valuation allowance (1,012,582 ) (961,695 ) Net future income taxes $ - $ - </t>
  </si>
  <si>
    <t>Organization and Nature of Business (Details Narrative)</t>
  </si>
  <si>
    <t>State of incorporation</t>
  </si>
  <si>
    <t>Delaware</t>
  </si>
  <si>
    <t>Entity incorporation date</t>
  </si>
  <si>
    <t>Jun. 5,
		2006</t>
  </si>
  <si>
    <t>ARKnet [Member]</t>
  </si>
  <si>
    <t>Organization and nature of business description</t>
  </si>
  <si>
    <t>The ArKnet is a fintech platform connecting consumers to providers in the global $48 trillion household goods market, using augmented reality as the medium of interaction.</t>
  </si>
  <si>
    <t>Basis of Presentation and Summary of Significant Accounting Policies (Details Narrative)</t>
  </si>
  <si>
    <t>Mar. 31, 2020USD ($)</t>
  </si>
  <si>
    <t>Related Party Transactions (Details Narrative) - USD ($)</t>
  </si>
  <si>
    <t>1 Months Ended</t>
  </si>
  <si>
    <t>12 Months Ended</t>
  </si>
  <si>
    <t>Dec. 19, 2019</t>
  </si>
  <si>
    <t>Oct. 10, 2019</t>
  </si>
  <si>
    <t>Jan. 29, 2019</t>
  </si>
  <si>
    <t>Jul. 11, 2019</t>
  </si>
  <si>
    <t>Related-party convertible note payable in default</t>
  </si>
  <si>
    <t>Due to related party</t>
  </si>
  <si>
    <t>Amortization of debt discount</t>
  </si>
  <si>
    <t>Net liabilities</t>
  </si>
  <si>
    <t>Accrued interest</t>
  </si>
  <si>
    <t>Board Member [Member]</t>
  </si>
  <si>
    <t>Debt instrument, interest rate, percentage</t>
  </si>
  <si>
    <t>5.00%</t>
  </si>
  <si>
    <t>Debt instrument, conversion price</t>
  </si>
  <si>
    <t>Outstanding principal amount</t>
  </si>
  <si>
    <t>Dr. Leonard [Member]</t>
  </si>
  <si>
    <t>Adjustment to additional paid in capital, Imputed interest</t>
  </si>
  <si>
    <t>Fixed share price for repayment</t>
  </si>
  <si>
    <t>Repayment of related party debt</t>
  </si>
  <si>
    <t>Twenty Second Trust [Member]</t>
  </si>
  <si>
    <t>Interest payment default description</t>
  </si>
  <si>
    <t>According to our agreement with Mr. Nugent, we accrue interest on all unpaid amounts at 5%. Principal and interest are callable at any time. If principal and interest are called and not repaid, the loan is considered in default after which interest is accrued at 10%.</t>
  </si>
  <si>
    <t>Sonny Nugent [Member]</t>
  </si>
  <si>
    <t>Accrued Interest</t>
  </si>
  <si>
    <t>Minimum [Member]</t>
  </si>
  <si>
    <t>Maximum [Member]</t>
  </si>
  <si>
    <t>Convertible Notes Payable [Member] | Board Member [Member]</t>
  </si>
  <si>
    <t>Debt instrument, After maturity interst rate</t>
  </si>
  <si>
    <t>10.00%</t>
  </si>
  <si>
    <t>Debt instrument, principal amount</t>
  </si>
  <si>
    <t>Debt instrument, umamortized discount</t>
  </si>
  <si>
    <t>ARKnet [Member] | Four Promissory Note One [Member]</t>
  </si>
  <si>
    <t>Debt instrument, maturity date, description</t>
  </si>
  <si>
    <t>The notes mature between June 24, 2021 and August 10, 2021</t>
  </si>
  <si>
    <t>Unamortized discount</t>
  </si>
  <si>
    <t>ARKnet [Member] | Convertible Promissory Note Two [Member]</t>
  </si>
  <si>
    <t>Matures 18 months from the date of the note</t>
  </si>
  <si>
    <t>ARKnet [Member] | Convertible Promissory Note One [Member]</t>
  </si>
  <si>
    <t>CEO and Board Chairman [Member]</t>
  </si>
  <si>
    <t>Capital (Details Narrative) - USD ($)</t>
  </si>
  <si>
    <t>Dec. 31, 2018</t>
  </si>
  <si>
    <t>Share issued during the period</t>
  </si>
  <si>
    <t>Share issued fair value</t>
  </si>
  <si>
    <t>Shares issued</t>
  </si>
  <si>
    <t>Accrued expenses</t>
  </si>
  <si>
    <t>Preferred stock shares authorized</t>
  </si>
  <si>
    <t>Preferred stock, par value</t>
  </si>
  <si>
    <t>ArKnet [Member] | Series E Preferred Stock [Member]</t>
  </si>
  <si>
    <t>Description for share exchange ratio and voting rights</t>
  </si>
  <si>
    <t>Each share has the voting rights of all other voting shares combined, multiplied by 0.00001,</t>
  </si>
  <si>
    <t>Convertible Notes Payable [Member] | Australian Individual [Member]</t>
  </si>
  <si>
    <t>Debt conversion, converted instrument, principal</t>
  </si>
  <si>
    <t>Reduction on debt conversion converted instrument, Accrued interest</t>
  </si>
  <si>
    <t>Gain on this settlement of debt</t>
  </si>
  <si>
    <t>Convertible promissory note [Member]</t>
  </si>
  <si>
    <t>Debt conversion converted instrument shares issued</t>
  </si>
  <si>
    <t>Decrease in derivative liability</t>
  </si>
  <si>
    <t>Loss on conversion</t>
  </si>
  <si>
    <t>Conversion fees</t>
  </si>
  <si>
    <t>Retire Trade Debts [Member]</t>
  </si>
  <si>
    <t>shares issued to related party, amount</t>
  </si>
  <si>
    <t>Common stock shares issed for debt settlement, shares</t>
  </si>
  <si>
    <t>Accounts payable</t>
  </si>
  <si>
    <t>Two Suppliers [Member]</t>
  </si>
  <si>
    <t>Australian creditor [Member] | Convertible Notes Payable [Member]</t>
  </si>
  <si>
    <t>Debt conversion, converted instrument, accrued interest</t>
  </si>
  <si>
    <t>Consultant Member [Member]</t>
  </si>
  <si>
    <t>Stock payable</t>
  </si>
  <si>
    <t>Additional expense</t>
  </si>
  <si>
    <t>Additional stock payable</t>
  </si>
  <si>
    <t>Debt (Details) - USD ($)</t>
  </si>
  <si>
    <t>Convertible notes payable, net</t>
  </si>
  <si>
    <t>All convertible promissory notes [Member]</t>
  </si>
  <si>
    <t>Unpaid principal</t>
  </si>
  <si>
    <t>Discounts</t>
  </si>
  <si>
    <t>Classified as short-term [Member]</t>
  </si>
  <si>
    <t>Classified as long-term [Member]</t>
  </si>
  <si>
    <t>Classified as in default [Member]</t>
  </si>
  <si>
    <t>Debt (Details 1)</t>
  </si>
  <si>
    <t>Outstanding balance, beginning</t>
  </si>
  <si>
    <t>Changes due to new issuances</t>
  </si>
  <si>
    <t>Changes due to extinguishments</t>
  </si>
  <si>
    <t>Changes due to adjustment to fair value</t>
  </si>
  <si>
    <t>Outstanding balance, ending</t>
  </si>
  <si>
    <t>Debt (Details Narrative)</t>
  </si>
  <si>
    <t>Dec. 19, 2019USD ($)$ / shares</t>
  </si>
  <si>
    <t>Oct. 10, 2019USD ($)$ / shares</t>
  </si>
  <si>
    <t>Jul. 19, 2019shares</t>
  </si>
  <si>
    <t>May 02, 2019USD ($)</t>
  </si>
  <si>
    <t>Jan. 29, 2019USD ($)shares</t>
  </si>
  <si>
    <t>Mar. 31, 2020USD ($)integer$ / sharesshares</t>
  </si>
  <si>
    <t>Mar. 31, 2019USD ($)</t>
  </si>
  <si>
    <t>Dec. 31, 2019USD ($)shares</t>
  </si>
  <si>
    <t>Sep. 30, 2019</t>
  </si>
  <si>
    <t>Shares issued during period notes payable, shares | shares</t>
  </si>
  <si>
    <t>Loan from related party</t>
  </si>
  <si>
    <t>Shares issued during period notes payable, principal</t>
  </si>
  <si>
    <t>Shares issued during period notes payable, interest</t>
  </si>
  <si>
    <t>Loss on extinguishment of debt</t>
  </si>
  <si>
    <t>Convertible notes payable, default</t>
  </si>
  <si>
    <t>Convertible notes payable</t>
  </si>
  <si>
    <t>Conversion price | $ / shares</t>
  </si>
  <si>
    <t>Third Party [Member]</t>
  </si>
  <si>
    <t>Related Party [Member]</t>
  </si>
  <si>
    <t>Loans in Australia [Member]</t>
  </si>
  <si>
    <t>Jon Leonard [Member]</t>
  </si>
  <si>
    <t>Creditor [Member]</t>
  </si>
  <si>
    <t>Shares issued for extinguishment of debt | shares</t>
  </si>
  <si>
    <t>Interest rate</t>
  </si>
  <si>
    <t>Convertible Note Derivatives [Member]</t>
  </si>
  <si>
    <t>Default interest rate, description</t>
  </si>
  <si>
    <t>An event of default would occur 0% of the time, increasing 1.00% per month to a maximum of 20%.</t>
  </si>
  <si>
    <t>Notes redemption, description</t>
  </si>
  <si>
    <t>The Holders would redeem the notes (with penalties up to 50% depending on the date and full&amp;#8211;?partial redemption) based on availability of alternative financing of 0% of the time, increasing 1.00% per month to a maximum of 5%.</t>
  </si>
  <si>
    <t>Fair value of derivatives</t>
  </si>
  <si>
    <t>Convertible Note Derivatives [Member] | Minimum [Member]</t>
  </si>
  <si>
    <t>7.00%</t>
  </si>
  <si>
    <t>11.00%</t>
  </si>
  <si>
    <t>Assumption of stock price per shares | $ / shares</t>
  </si>
  <si>
    <t>Notes conversion trading days | integer</t>
  </si>
  <si>
    <t>Estimated effective discount rate</t>
  </si>
  <si>
    <t>35.00%</t>
  </si>
  <si>
    <t>Volatility rate</t>
  </si>
  <si>
    <t>146.00%</t>
  </si>
  <si>
    <t>Convertible Note Derivatives [Member] | Maximum [Member]</t>
  </si>
  <si>
    <t>14.00%</t>
  </si>
  <si>
    <t>564.00%</t>
  </si>
  <si>
    <t>42.00%</t>
  </si>
  <si>
    <t>258.30%</t>
  </si>
  <si>
    <t>Convertible promissory note one [Member] | ARKnet [Member]</t>
  </si>
  <si>
    <t>Convertible promissory note two [Member] | ARKnet [Member]</t>
  </si>
  <si>
    <t>Four promissory Note One [Member] | ARKnet [Member]</t>
  </si>
  <si>
    <t>Principal reduction on debt conversion original amount</t>
  </si>
  <si>
    <t>Litigation (Details Narrative) - USD ($)</t>
  </si>
  <si>
    <t>May 05, 2020</t>
  </si>
  <si>
    <t>Oct. 10, 2017</t>
  </si>
  <si>
    <t>Decrease in litigation liability</t>
  </si>
  <si>
    <t>Gain or (loss) on litigation</t>
  </si>
  <si>
    <t>McRae [Member]</t>
  </si>
  <si>
    <t>Loss contingency damages sought by related party, restricted shares</t>
  </si>
  <si>
    <t>Subsequent Event [Member] | McRae [Member]</t>
  </si>
  <si>
    <t>Common stock shares offered for settlement</t>
  </si>
  <si>
    <t>Closing price of shares</t>
  </si>
  <si>
    <t>Income Taxes (Details) - USD ($)</t>
  </si>
  <si>
    <t>Income Taxes (Details)</t>
  </si>
  <si>
    <t>Net operating loss carry-forward</t>
  </si>
  <si>
    <t>Deferred tax asset</t>
  </si>
  <si>
    <t>Valuation allowance</t>
  </si>
  <si>
    <t>Net future income taxes</t>
  </si>
  <si>
    <t>Income Taxes (Details Narrative)</t>
  </si>
  <si>
    <t>Operating loss carry-forwards expiration year</t>
  </si>
  <si>
    <t>begin to expire in 2030</t>
  </si>
  <si>
    <t>Subsequent Events (Details Narrative) - USD ($)</t>
  </si>
  <si>
    <t>Shares issued to related party for stock payable, shares</t>
  </si>
  <si>
    <t>Subsequent Event [Member] | Consultant Member [Member]</t>
  </si>
  <si>
    <t>Shares issued to related party for stock payable, amount</t>
  </si>
  <si>
    <t>Subsequent Event [Member] | Two Promissory Notes [Member] | Related party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512446311</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74</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row>
    <row r="6" spans="1:2">
      <c r="A6" s="4" t="s">
        <v>209</v>
      </c>
      <c r="B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509</v>
      </c>
      <c r="C3" s="6" t="n">
        <v>31366</v>
      </c>
    </row>
    <row r="4" spans="1:3">
      <c r="A4" s="4" t="s">
        <v>35</v>
      </c>
      <c r="B4" s="5" t="n">
        <v>237</v>
      </c>
      <c r="C4" s="5" t="n">
        <v>403</v>
      </c>
    </row>
    <row r="5" spans="1:3">
      <c r="A5" s="4" t="s">
        <v>36</v>
      </c>
      <c r="B5" s="5" t="n">
        <v>40746</v>
      </c>
      <c r="C5" s="5" t="n">
        <v>31769</v>
      </c>
    </row>
    <row r="6" spans="1:3">
      <c r="A6" s="4" t="s">
        <v>37</v>
      </c>
      <c r="B6" s="5" t="n">
        <v>40746</v>
      </c>
      <c r="C6" s="5" t="n">
        <v>31769</v>
      </c>
    </row>
    <row r="7" spans="1:3">
      <c r="A7" s="3" t="s">
        <v>38</v>
      </c>
    </row>
    <row r="8" spans="1:3">
      <c r="A8" s="4" t="s">
        <v>39</v>
      </c>
      <c r="B8" s="5" t="n">
        <v>388788</v>
      </c>
      <c r="C8" s="5" t="n">
        <v>411236</v>
      </c>
    </row>
    <row r="9" spans="1:3">
      <c r="A9" s="4" t="s">
        <v>40</v>
      </c>
      <c r="B9" s="5" t="n">
        <v>312329</v>
      </c>
      <c r="C9" s="5" t="n">
        <v>257282</v>
      </c>
    </row>
    <row r="10" spans="1:3">
      <c r="A10" s="4" t="s">
        <v>41</v>
      </c>
      <c r="B10" s="5" t="n">
        <v>102880</v>
      </c>
      <c r="C10" s="5" t="n">
        <v>103032</v>
      </c>
    </row>
    <row r="11" spans="1:3">
      <c r="A11" s="4" t="s">
        <v>42</v>
      </c>
      <c r="B11" s="5" t="n">
        <v>109365</v>
      </c>
      <c r="C11" s="5" t="n">
        <v>111999</v>
      </c>
    </row>
    <row r="12" spans="1:3">
      <c r="A12" s="4" t="s">
        <v>43</v>
      </c>
      <c r="B12" s="5" t="n">
        <v>27825</v>
      </c>
      <c r="C12" s="4" t="s">
        <v>44</v>
      </c>
    </row>
    <row r="13" spans="1:3">
      <c r="A13" s="4" t="s">
        <v>45</v>
      </c>
      <c r="B13" s="5" t="n">
        <v>1023379</v>
      </c>
      <c r="C13" s="5" t="n">
        <v>814685</v>
      </c>
    </row>
    <row r="14" spans="1:3">
      <c r="A14" s="4" t="s">
        <v>46</v>
      </c>
      <c r="B14" s="5" t="n">
        <v>32000</v>
      </c>
      <c r="C14" s="5" t="n">
        <v>32000</v>
      </c>
    </row>
    <row r="15" spans="1:3">
      <c r="A15" s="4" t="s">
        <v>47</v>
      </c>
      <c r="B15" s="5" t="n">
        <v>13509</v>
      </c>
      <c r="C15" s="5" t="n">
        <v>15465</v>
      </c>
    </row>
    <row r="16" spans="1:3">
      <c r="A16" s="4" t="s">
        <v>48</v>
      </c>
      <c r="B16" s="5" t="n">
        <v>1152642</v>
      </c>
      <c r="C16" s="5" t="n">
        <v>2365367</v>
      </c>
    </row>
    <row r="17" spans="1:3">
      <c r="A17" s="4" t="s">
        <v>49</v>
      </c>
      <c r="B17" s="4" t="s">
        <v>44</v>
      </c>
      <c r="C17" s="5" t="n">
        <v>250000</v>
      </c>
    </row>
    <row r="18" spans="1:3">
      <c r="A18" s="4" t="s">
        <v>50</v>
      </c>
      <c r="B18" s="5" t="n">
        <v>3162717</v>
      </c>
      <c r="C18" s="5" t="n">
        <v>4361066</v>
      </c>
    </row>
    <row r="19" spans="1:3">
      <c r="A19" s="4" t="s">
        <v>51</v>
      </c>
      <c r="B19" s="4" t="s">
        <v>44</v>
      </c>
      <c r="C19" s="5" t="n">
        <v>158156</v>
      </c>
    </row>
    <row r="20" spans="1:3">
      <c r="A20" s="4" t="s">
        <v>52</v>
      </c>
      <c r="B20" s="5" t="n">
        <v>303088</v>
      </c>
      <c r="C20" s="5" t="n">
        <v>84091</v>
      </c>
    </row>
    <row r="21" spans="1:3">
      <c r="A21" s="4" t="s">
        <v>53</v>
      </c>
      <c r="B21" s="5" t="n">
        <v>303088</v>
      </c>
      <c r="C21" s="5" t="n">
        <v>242247</v>
      </c>
    </row>
    <row r="22" spans="1:3">
      <c r="A22" s="4" t="s">
        <v>54</v>
      </c>
      <c r="B22" s="5" t="n">
        <v>3465805</v>
      </c>
      <c r="C22" s="5" t="n">
        <v>4603313</v>
      </c>
    </row>
    <row r="23" spans="1:3">
      <c r="A23" s="3" t="s">
        <v>55</v>
      </c>
    </row>
    <row r="24" spans="1:3">
      <c r="A24" s="4" t="s">
        <v>56</v>
      </c>
      <c r="B24" s="5" t="n">
        <v>35092</v>
      </c>
      <c r="C24" s="5" t="n">
        <v>35045</v>
      </c>
    </row>
    <row r="25" spans="1:3">
      <c r="A25" s="4" t="s">
        <v>57</v>
      </c>
      <c r="B25" s="5" t="n">
        <v>7966253</v>
      </c>
      <c r="C25" s="5" t="n">
        <v>6095053</v>
      </c>
    </row>
    <row r="26" spans="1:3">
      <c r="A26" s="4" t="s">
        <v>58</v>
      </c>
      <c r="B26" s="5" t="n">
        <v>396996</v>
      </c>
      <c r="C26" s="5" t="n">
        <v>2066584</v>
      </c>
    </row>
    <row r="27" spans="1:3">
      <c r="A27" s="4" t="s">
        <v>59</v>
      </c>
      <c r="B27" s="5" t="n">
        <v>-12026068</v>
      </c>
      <c r="C27" s="5" t="n">
        <v>-12867645</v>
      </c>
    </row>
    <row r="28" spans="1:3">
      <c r="A28" s="4" t="s">
        <v>60</v>
      </c>
      <c r="B28" s="5" t="n">
        <v>201284</v>
      </c>
      <c r="C28" s="5" t="n">
        <v>98039</v>
      </c>
    </row>
    <row r="29" spans="1:3">
      <c r="A29" s="4" t="s">
        <v>61</v>
      </c>
      <c r="B29" s="5" t="n">
        <v>-3425059</v>
      </c>
      <c r="C29" s="5" t="n">
        <v>-4571544</v>
      </c>
    </row>
    <row r="30" spans="1:3">
      <c r="A30" s="4" t="s">
        <v>62</v>
      </c>
      <c r="B30" s="5" t="n">
        <v>40746</v>
      </c>
      <c r="C30" s="5" t="n">
        <v>31769</v>
      </c>
    </row>
    <row r="31" spans="1:3">
      <c r="A31" s="4" t="s">
        <v>63</v>
      </c>
    </row>
    <row r="32" spans="1:3">
      <c r="A32" s="3" t="s">
        <v>55</v>
      </c>
    </row>
    <row r="33" spans="1:3">
      <c r="A33" s="4" t="s">
        <v>64</v>
      </c>
      <c r="B33" s="5" t="n">
        <v>4</v>
      </c>
      <c r="C33" s="4" t="s">
        <v>44</v>
      </c>
    </row>
    <row r="34" spans="1:3">
      <c r="A34" s="4" t="s">
        <v>65</v>
      </c>
    </row>
    <row r="35" spans="1:3">
      <c r="A35" s="3" t="s">
        <v>55</v>
      </c>
    </row>
    <row r="36" spans="1:3">
      <c r="A36" s="4" t="s">
        <v>64</v>
      </c>
      <c r="B36" s="6" t="n">
        <v>1380</v>
      </c>
      <c r="C36" s="6" t="n">
        <v>1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3" t="s">
        <v>203</v>
      </c>
    </row>
    <row r="4" spans="1:2">
      <c r="A4" s="4" t="s">
        <v>187</v>
      </c>
      <c r="B4" s="6" t="n">
        <v>26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59"/>
    <col customWidth="1" max="2" min="2" width="44"/>
    <col customWidth="1" max="3" min="3" width="44"/>
    <col customWidth="1" max="4" min="4" width="14"/>
    <col customWidth="1" max="5" min="5" width="80"/>
    <col customWidth="1" max="6" min="6" width="14"/>
    <col customWidth="1" max="7" min="7" width="16"/>
    <col customWidth="1" max="8" min="8" width="14"/>
  </cols>
  <sheetData>
    <row r="1" spans="1:8">
      <c r="A1" s="1" t="s">
        <v>213</v>
      </c>
      <c r="B1" s="2" t="s">
        <v>214</v>
      </c>
      <c r="E1" s="2" t="s">
        <v>1</v>
      </c>
      <c r="G1" s="2" t="s">
        <v>215</v>
      </c>
    </row>
    <row r="2" spans="1:8">
      <c r="B2" s="2" t="s">
        <v>216</v>
      </c>
      <c r="C2" s="2" t="s">
        <v>217</v>
      </c>
      <c r="D2" s="2" t="s">
        <v>218</v>
      </c>
      <c r="E2" s="2" t="s">
        <v>2</v>
      </c>
      <c r="F2" s="2" t="s">
        <v>76</v>
      </c>
      <c r="G2" s="2" t="s">
        <v>32</v>
      </c>
      <c r="H2" s="2" t="s">
        <v>219</v>
      </c>
    </row>
    <row r="3" spans="1:8">
      <c r="A3" s="4" t="s">
        <v>220</v>
      </c>
      <c r="E3" s="6" t="n">
        <v>27825</v>
      </c>
    </row>
    <row r="4" spans="1:8">
      <c r="A4" s="4" t="s">
        <v>221</v>
      </c>
      <c r="E4" s="5" t="n">
        <v>102880</v>
      </c>
      <c r="G4" s="6" t="n">
        <v>103032</v>
      </c>
    </row>
    <row r="5" spans="1:8">
      <c r="A5" s="4" t="s">
        <v>222</v>
      </c>
      <c r="E5" s="5" t="n">
        <v>128166</v>
      </c>
      <c r="F5" s="6" t="n">
        <v>48934</v>
      </c>
    </row>
    <row r="6" spans="1:8">
      <c r="A6" s="4" t="s">
        <v>223</v>
      </c>
      <c r="E6" s="5" t="n">
        <v>3465805</v>
      </c>
      <c r="G6" s="5" t="n">
        <v>4603313</v>
      </c>
    </row>
    <row r="7" spans="1:8">
      <c r="A7" s="4" t="s">
        <v>57</v>
      </c>
      <c r="E7" s="5" t="n">
        <v>7966253</v>
      </c>
      <c r="G7" s="5" t="n">
        <v>6095053</v>
      </c>
    </row>
    <row r="8" spans="1:8">
      <c r="A8" s="4" t="s">
        <v>224</v>
      </c>
      <c r="E8" s="5" t="n">
        <v>22491</v>
      </c>
    </row>
    <row r="9" spans="1:8">
      <c r="A9" s="4" t="s">
        <v>225</v>
      </c>
    </row>
    <row r="10" spans="1:8">
      <c r="A10" s="4" t="s">
        <v>221</v>
      </c>
      <c r="E10" s="6" t="n">
        <v>7115</v>
      </c>
    </row>
    <row r="11" spans="1:8">
      <c r="A11" s="4" t="s">
        <v>226</v>
      </c>
      <c r="E11" s="4" t="s">
        <v>227</v>
      </c>
    </row>
    <row r="12" spans="1:8">
      <c r="A12" s="4" t="s">
        <v>228</v>
      </c>
      <c r="E12" s="8" t="n">
        <v>0.0025</v>
      </c>
    </row>
    <row r="13" spans="1:8">
      <c r="A13" s="4" t="s">
        <v>224</v>
      </c>
      <c r="E13" s="6" t="n">
        <v>26205</v>
      </c>
      <c r="G13" s="5" t="n">
        <v>25361</v>
      </c>
    </row>
    <row r="14" spans="1:8">
      <c r="A14" s="4" t="s">
        <v>229</v>
      </c>
      <c r="E14" s="5" t="n">
        <v>95765</v>
      </c>
      <c r="G14" s="6" t="n">
        <v>98032</v>
      </c>
    </row>
    <row r="15" spans="1:8">
      <c r="A15" s="4" t="s">
        <v>230</v>
      </c>
    </row>
    <row r="16" spans="1:8">
      <c r="A16" s="4" t="s">
        <v>221</v>
      </c>
      <c r="E16" s="5" t="n">
        <v>55256</v>
      </c>
    </row>
    <row r="17" spans="1:8">
      <c r="A17" s="4" t="s">
        <v>231</v>
      </c>
      <c r="E17" s="6" t="n">
        <v>1529</v>
      </c>
    </row>
    <row r="18" spans="1:8">
      <c r="A18" s="4" t="s">
        <v>232</v>
      </c>
      <c r="E18" s="6" t="n">
        <v>1</v>
      </c>
      <c r="G18" s="4" t="s">
        <v>44</v>
      </c>
    </row>
    <row r="19" spans="1:8">
      <c r="A19" s="4" t="s">
        <v>233</v>
      </c>
      <c r="E19" s="6" t="n">
        <v>23918</v>
      </c>
    </row>
    <row r="20" spans="1:8">
      <c r="A20" s="4" t="s">
        <v>234</v>
      </c>
    </row>
    <row r="21" spans="1:8">
      <c r="A21" s="4" t="s">
        <v>221</v>
      </c>
      <c r="E21" s="6" t="n">
        <v>95765</v>
      </c>
    </row>
    <row r="22" spans="1:8">
      <c r="A22" s="4" t="s">
        <v>235</v>
      </c>
      <c r="E22" s="4" t="s">
        <v>236</v>
      </c>
    </row>
    <row r="23" spans="1:8">
      <c r="A23" s="4" t="s">
        <v>237</v>
      </c>
    </row>
    <row r="24" spans="1:8">
      <c r="A24" s="4" t="s">
        <v>238</v>
      </c>
      <c r="B24" s="4" t="s">
        <v>44</v>
      </c>
      <c r="C24" s="4" t="s">
        <v>44</v>
      </c>
      <c r="E24" s="6" t="n">
        <v>1198</v>
      </c>
    </row>
    <row r="25" spans="1:8">
      <c r="A25" s="4" t="s">
        <v>239</v>
      </c>
    </row>
    <row r="26" spans="1:8">
      <c r="A26" s="4" t="s">
        <v>228</v>
      </c>
      <c r="E26" s="8" t="n">
        <v>0.0025</v>
      </c>
    </row>
    <row r="27" spans="1:8">
      <c r="A27" s="4" t="s">
        <v>240</v>
      </c>
    </row>
    <row r="28" spans="1:8">
      <c r="A28" s="4" t="s">
        <v>228</v>
      </c>
      <c r="E28" s="8" t="n">
        <v>0.004</v>
      </c>
    </row>
    <row r="29" spans="1:8">
      <c r="A29" s="4" t="s">
        <v>241</v>
      </c>
    </row>
    <row r="30" spans="1:8">
      <c r="A30" s="4" t="s">
        <v>220</v>
      </c>
      <c r="E30" s="6" t="n">
        <v>27825</v>
      </c>
    </row>
    <row r="31" spans="1:8">
      <c r="A31" s="4" t="s">
        <v>242</v>
      </c>
      <c r="E31" s="4" t="s">
        <v>243</v>
      </c>
    </row>
    <row r="32" spans="1:8">
      <c r="A32" s="4" t="s">
        <v>244</v>
      </c>
      <c r="E32" s="6" t="n">
        <v>33801</v>
      </c>
    </row>
    <row r="33" spans="1:8">
      <c r="A33" s="4" t="s">
        <v>221</v>
      </c>
      <c r="E33" s="5" t="n">
        <v>33180</v>
      </c>
    </row>
    <row r="34" spans="1:8">
      <c r="A34" s="4" t="s">
        <v>222</v>
      </c>
      <c r="E34" s="6" t="n">
        <v>75</v>
      </c>
      <c r="G34" s="6" t="n">
        <v>59</v>
      </c>
    </row>
    <row r="35" spans="1:8">
      <c r="A35" s="4" t="s">
        <v>226</v>
      </c>
      <c r="E35" s="4" t="s">
        <v>227</v>
      </c>
    </row>
    <row r="36" spans="1:8">
      <c r="A36" s="4" t="s">
        <v>245</v>
      </c>
      <c r="E36" s="6" t="n">
        <v>621</v>
      </c>
      <c r="G36" s="5" t="n">
        <v>755</v>
      </c>
    </row>
    <row r="37" spans="1:8">
      <c r="A37" s="4" t="s">
        <v>228</v>
      </c>
      <c r="E37" s="8" t="n">
        <v>0.0025</v>
      </c>
    </row>
    <row r="38" spans="1:8">
      <c r="A38" s="4" t="s">
        <v>246</v>
      </c>
    </row>
    <row r="39" spans="1:8">
      <c r="A39" s="4" t="s">
        <v>247</v>
      </c>
      <c r="E39" s="4" t="s">
        <v>248</v>
      </c>
    </row>
    <row r="40" spans="1:8">
      <c r="A40" s="4" t="s">
        <v>242</v>
      </c>
      <c r="E40" s="4" t="s">
        <v>243</v>
      </c>
    </row>
    <row r="41" spans="1:8">
      <c r="A41" s="4" t="s">
        <v>244</v>
      </c>
      <c r="E41" s="6" t="n">
        <v>285000</v>
      </c>
    </row>
    <row r="42" spans="1:8">
      <c r="A42" s="4" t="s">
        <v>221</v>
      </c>
      <c r="E42" s="5" t="n">
        <v>261163</v>
      </c>
    </row>
    <row r="43" spans="1:8">
      <c r="A43" s="4" t="s">
        <v>222</v>
      </c>
      <c r="E43" s="6" t="n">
        <v>1924</v>
      </c>
    </row>
    <row r="44" spans="1:8">
      <c r="A44" s="4" t="s">
        <v>226</v>
      </c>
      <c r="E44" s="4" t="s">
        <v>227</v>
      </c>
    </row>
    <row r="45" spans="1:8">
      <c r="A45" s="4" t="s">
        <v>223</v>
      </c>
      <c r="E45" s="6" t="n">
        <v>261163</v>
      </c>
    </row>
    <row r="46" spans="1:8">
      <c r="A46" s="4" t="s">
        <v>245</v>
      </c>
      <c r="E46" s="5" t="n">
        <v>25761</v>
      </c>
    </row>
    <row r="47" spans="1:8">
      <c r="A47" s="4" t="s">
        <v>249</v>
      </c>
      <c r="E47" s="5" t="n">
        <v>23837</v>
      </c>
    </row>
    <row r="48" spans="1:8">
      <c r="A48" s="4" t="s">
        <v>250</v>
      </c>
    </row>
    <row r="49" spans="1:8">
      <c r="A49" s="4" t="s">
        <v>247</v>
      </c>
      <c r="B49" s="4" t="s">
        <v>251</v>
      </c>
      <c r="D49" s="4" t="s">
        <v>44</v>
      </c>
    </row>
    <row r="50" spans="1:8">
      <c r="A50" s="4" t="s">
        <v>242</v>
      </c>
      <c r="B50" s="4" t="s">
        <v>243</v>
      </c>
    </row>
    <row r="51" spans="1:8">
      <c r="A51" s="4" t="s">
        <v>244</v>
      </c>
      <c r="B51" s="6" t="n">
        <v>60000</v>
      </c>
    </row>
    <row r="52" spans="1:8">
      <c r="A52" s="4" t="s">
        <v>221</v>
      </c>
      <c r="E52" s="5" t="n">
        <v>41925</v>
      </c>
    </row>
    <row r="53" spans="1:8">
      <c r="A53" s="4" t="s">
        <v>222</v>
      </c>
      <c r="E53" s="5" t="n">
        <v>4038</v>
      </c>
      <c r="G53" s="5" t="n">
        <v>2010</v>
      </c>
    </row>
    <row r="54" spans="1:8">
      <c r="A54" s="4" t="s">
        <v>226</v>
      </c>
      <c r="B54" s="4" t="s">
        <v>227</v>
      </c>
    </row>
    <row r="55" spans="1:8">
      <c r="A55" s="4" t="s">
        <v>245</v>
      </c>
      <c r="E55" s="5" t="n">
        <v>18075</v>
      </c>
      <c r="G55" s="5" t="n">
        <v>24123</v>
      </c>
    </row>
    <row r="56" spans="1:8">
      <c r="A56" s="4" t="s">
        <v>228</v>
      </c>
      <c r="B56" s="9" t="n">
        <v>0.004</v>
      </c>
    </row>
    <row r="57" spans="1:8">
      <c r="A57" s="4" t="s">
        <v>252</v>
      </c>
    </row>
    <row r="58" spans="1:8">
      <c r="A58" s="4" t="s">
        <v>247</v>
      </c>
      <c r="C58" s="4" t="s">
        <v>251</v>
      </c>
    </row>
    <row r="59" spans="1:8">
      <c r="A59" s="4" t="s">
        <v>242</v>
      </c>
      <c r="C59" s="4" t="s">
        <v>243</v>
      </c>
    </row>
    <row r="60" spans="1:8">
      <c r="A60" s="4" t="s">
        <v>244</v>
      </c>
      <c r="C60" s="6" t="n">
        <v>62500</v>
      </c>
    </row>
    <row r="61" spans="1:8">
      <c r="A61" s="4" t="s">
        <v>221</v>
      </c>
      <c r="E61" s="5" t="n">
        <v>48754</v>
      </c>
    </row>
    <row r="62" spans="1:8">
      <c r="A62" s="4" t="s">
        <v>222</v>
      </c>
      <c r="E62" s="5" t="n">
        <v>2831</v>
      </c>
      <c r="G62" s="5" t="n">
        <v>2701</v>
      </c>
    </row>
    <row r="63" spans="1:8">
      <c r="A63" s="4" t="s">
        <v>226</v>
      </c>
      <c r="C63" s="4" t="s">
        <v>227</v>
      </c>
    </row>
    <row r="64" spans="1:8">
      <c r="A64" s="4" t="s">
        <v>223</v>
      </c>
      <c r="E64" s="5" t="n">
        <v>48754</v>
      </c>
    </row>
    <row r="65" spans="1:8">
      <c r="A65" s="4" t="s">
        <v>245</v>
      </c>
      <c r="E65" s="6" t="n">
        <v>13746</v>
      </c>
      <c r="G65" s="6" t="n">
        <v>19278</v>
      </c>
    </row>
    <row r="66" spans="1:8">
      <c r="A66" s="4" t="s">
        <v>228</v>
      </c>
      <c r="C66" s="9" t="n">
        <v>0.005</v>
      </c>
    </row>
    <row r="67" spans="1:8">
      <c r="A67" s="4" t="s">
        <v>253</v>
      </c>
    </row>
    <row r="68" spans="1:8">
      <c r="A68" s="4" t="s">
        <v>57</v>
      </c>
      <c r="H68" s="6" t="n">
        <v>13750</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6"/>
    <col customWidth="1" max="6" min="6" width="80"/>
  </cols>
  <sheetData>
    <row r="1" spans="1:6">
      <c r="A1" s="1" t="s">
        <v>254</v>
      </c>
      <c r="B1" s="2" t="s">
        <v>214</v>
      </c>
      <c r="C1" s="2" t="s">
        <v>1</v>
      </c>
      <c r="E1" s="2" t="s">
        <v>215</v>
      </c>
    </row>
    <row r="2" spans="1:6">
      <c r="B2" s="2" t="s">
        <v>218</v>
      </c>
      <c r="C2" s="2" t="s">
        <v>2</v>
      </c>
      <c r="D2" s="2" t="s">
        <v>76</v>
      </c>
      <c r="E2" s="2" t="s">
        <v>32</v>
      </c>
      <c r="F2" s="2" t="s">
        <v>255</v>
      </c>
    </row>
    <row r="3" spans="1:6">
      <c r="A3" s="4" t="s">
        <v>115</v>
      </c>
      <c r="C3" s="6" t="n">
        <v>3839</v>
      </c>
      <c r="D3" s="6" t="n">
        <v>4008</v>
      </c>
      <c r="E3" s="4" t="s">
        <v>44</v>
      </c>
    </row>
    <row r="4" spans="1:6">
      <c r="A4" s="4" t="s">
        <v>256</v>
      </c>
      <c r="C4" s="5" t="n">
        <v>4652089</v>
      </c>
      <c r="E4" s="5" t="n">
        <v>1571976979</v>
      </c>
    </row>
    <row r="5" spans="1:6">
      <c r="A5" s="4" t="s">
        <v>86</v>
      </c>
      <c r="C5" s="4" t="s">
        <v>44</v>
      </c>
      <c r="D5" s="6" t="n">
        <v>1330</v>
      </c>
    </row>
    <row r="6" spans="1:6">
      <c r="A6" s="4" t="s">
        <v>257</v>
      </c>
      <c r="C6" s="6" t="n">
        <v>2331</v>
      </c>
    </row>
    <row r="7" spans="1:6">
      <c r="A7" s="4" t="s">
        <v>258</v>
      </c>
      <c r="C7" s="4" t="s">
        <v>44</v>
      </c>
      <c r="E7" s="4" t="s">
        <v>44</v>
      </c>
      <c r="F7" s="4" t="s">
        <v>44</v>
      </c>
    </row>
    <row r="8" spans="1:6">
      <c r="A8" s="4" t="s">
        <v>63</v>
      </c>
    </row>
    <row r="9" spans="1:6">
      <c r="A9" s="4" t="s">
        <v>259</v>
      </c>
      <c r="F9" s="6" t="n">
        <v>1837000</v>
      </c>
    </row>
    <row r="10" spans="1:6">
      <c r="A10" s="4" t="s">
        <v>260</v>
      </c>
      <c r="C10" s="5" t="n">
        <v>40000000</v>
      </c>
      <c r="E10" s="5" t="n">
        <v>40000000</v>
      </c>
    </row>
    <row r="11" spans="1:6">
      <c r="A11" s="4" t="s">
        <v>261</v>
      </c>
      <c r="C11" s="8" t="n">
        <v>0.0001</v>
      </c>
      <c r="E11" s="8" t="n">
        <v>0.0001</v>
      </c>
    </row>
    <row r="12" spans="1:6">
      <c r="A12" s="4" t="s">
        <v>262</v>
      </c>
    </row>
    <row r="13" spans="1:6">
      <c r="A13" s="4" t="s">
        <v>260</v>
      </c>
      <c r="F13" s="5" t="n">
        <v>40000</v>
      </c>
    </row>
    <row r="14" spans="1:6">
      <c r="A14" s="4" t="s">
        <v>261</v>
      </c>
      <c r="F14" s="8" t="n">
        <v>0.0001</v>
      </c>
    </row>
    <row r="15" spans="1:6">
      <c r="A15" s="4" t="s">
        <v>263</v>
      </c>
      <c r="F15" s="4" t="s">
        <v>264</v>
      </c>
    </row>
    <row r="16" spans="1:6">
      <c r="A16" s="4" t="s">
        <v>265</v>
      </c>
    </row>
    <row r="17" spans="1:6">
      <c r="A17" s="4" t="s">
        <v>256</v>
      </c>
      <c r="B17" s="5" t="n">
        <v>3623055</v>
      </c>
      <c r="E17" s="5" t="n">
        <v>3623055</v>
      </c>
    </row>
    <row r="18" spans="1:6">
      <c r="A18" s="4" t="s">
        <v>266</v>
      </c>
      <c r="B18" s="6" t="n">
        <v>4258</v>
      </c>
      <c r="E18" s="6" t="n">
        <v>4258</v>
      </c>
    </row>
    <row r="19" spans="1:6">
      <c r="A19" s="4" t="s">
        <v>267</v>
      </c>
      <c r="B19" s="5" t="n">
        <v>695</v>
      </c>
      <c r="E19" s="5" t="n">
        <v>695</v>
      </c>
    </row>
    <row r="20" spans="1:6">
      <c r="A20" s="4" t="s">
        <v>257</v>
      </c>
      <c r="E20" s="5" t="n">
        <v>3623</v>
      </c>
    </row>
    <row r="21" spans="1:6">
      <c r="A21" s="4" t="s">
        <v>268</v>
      </c>
      <c r="B21" s="6" t="n">
        <v>1330</v>
      </c>
      <c r="E21" s="6" t="n">
        <v>1330</v>
      </c>
    </row>
    <row r="22" spans="1:6">
      <c r="A22" s="4" t="s">
        <v>269</v>
      </c>
    </row>
    <row r="23" spans="1:6">
      <c r="A23" s="4" t="s">
        <v>270</v>
      </c>
      <c r="E23" s="5" t="n">
        <v>1551562038</v>
      </c>
    </row>
    <row r="24" spans="1:6">
      <c r="A24" s="4" t="s">
        <v>266</v>
      </c>
      <c r="E24" s="6" t="n">
        <v>525621</v>
      </c>
    </row>
    <row r="25" spans="1:6">
      <c r="A25" s="4" t="s">
        <v>271</v>
      </c>
      <c r="E25" s="5" t="n">
        <v>471233</v>
      </c>
    </row>
    <row r="26" spans="1:6">
      <c r="A26" s="4" t="s">
        <v>267</v>
      </c>
      <c r="E26" s="5" t="n">
        <v>44418</v>
      </c>
    </row>
    <row r="27" spans="1:6">
      <c r="A27" s="4" t="s">
        <v>272</v>
      </c>
      <c r="E27" s="5" t="n">
        <v>127031</v>
      </c>
    </row>
    <row r="28" spans="1:6">
      <c r="A28" s="4" t="s">
        <v>273</v>
      </c>
      <c r="E28" s="5" t="n">
        <v>4500</v>
      </c>
    </row>
    <row r="29" spans="1:6">
      <c r="A29" s="4" t="s">
        <v>274</v>
      </c>
    </row>
    <row r="30" spans="1:6">
      <c r="A30" s="4" t="s">
        <v>275</v>
      </c>
      <c r="E30" s="5" t="n">
        <v>35000</v>
      </c>
    </row>
    <row r="31" spans="1:6">
      <c r="A31" s="4" t="s">
        <v>86</v>
      </c>
      <c r="E31" s="6" t="n">
        <v>150000</v>
      </c>
    </row>
    <row r="32" spans="1:6">
      <c r="A32" s="4" t="s">
        <v>276</v>
      </c>
      <c r="E32" s="5" t="n">
        <v>12500000</v>
      </c>
    </row>
    <row r="33" spans="1:6">
      <c r="A33" s="4" t="s">
        <v>277</v>
      </c>
      <c r="E33" s="6" t="n">
        <v>35000</v>
      </c>
    </row>
    <row r="34" spans="1:6">
      <c r="A34" s="4" t="s">
        <v>257</v>
      </c>
      <c r="E34" s="6" t="n">
        <v>185000</v>
      </c>
    </row>
    <row r="35" spans="1:6">
      <c r="A35" s="4" t="s">
        <v>278</v>
      </c>
    </row>
    <row r="36" spans="1:6">
      <c r="A36" s="4" t="s">
        <v>275</v>
      </c>
      <c r="C36" s="6" t="n">
        <v>22412</v>
      </c>
    </row>
    <row r="37" spans="1:6">
      <c r="A37" s="4" t="s">
        <v>279</v>
      </c>
    </row>
    <row r="38" spans="1:6">
      <c r="A38" s="4" t="s">
        <v>270</v>
      </c>
      <c r="C38" s="5" t="n">
        <v>4652089</v>
      </c>
    </row>
    <row r="39" spans="1:6">
      <c r="A39" s="4" t="s">
        <v>266</v>
      </c>
      <c r="C39" s="6" t="n">
        <v>2331</v>
      </c>
    </row>
    <row r="40" spans="1:6">
      <c r="A40" s="4" t="s">
        <v>280</v>
      </c>
      <c r="C40" s="5" t="n">
        <v>460</v>
      </c>
    </row>
    <row r="41" spans="1:6">
      <c r="A41" s="4" t="s">
        <v>86</v>
      </c>
      <c r="C41" s="5" t="n">
        <v>27448</v>
      </c>
    </row>
    <row r="42" spans="1:6">
      <c r="A42" s="4" t="s">
        <v>271</v>
      </c>
      <c r="C42" s="6" t="n">
        <v>173</v>
      </c>
    </row>
    <row r="43" spans="1:6">
      <c r="A43" s="4" t="s">
        <v>281</v>
      </c>
    </row>
    <row r="44" spans="1:6">
      <c r="A44" s="4" t="s">
        <v>258</v>
      </c>
      <c r="E44" s="5" t="n">
        <v>4291886</v>
      </c>
      <c r="F44" s="4" t="s">
        <v>44</v>
      </c>
    </row>
    <row r="45" spans="1:6">
      <c r="A45" s="4" t="s">
        <v>282</v>
      </c>
      <c r="E45" s="6" t="n">
        <v>26281</v>
      </c>
    </row>
    <row r="46" spans="1:6">
      <c r="A46" s="4" t="s">
        <v>283</v>
      </c>
      <c r="E46" s="5" t="n">
        <v>313</v>
      </c>
    </row>
    <row r="47" spans="1:6">
      <c r="A47" s="4" t="s">
        <v>284</v>
      </c>
      <c r="E47" s="6" t="n">
        <v>19888</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5</v>
      </c>
      <c r="B1" s="2" t="s">
        <v>2</v>
      </c>
      <c r="C1" s="2" t="s">
        <v>32</v>
      </c>
    </row>
    <row r="2" spans="1:3">
      <c r="A2" s="4" t="s">
        <v>286</v>
      </c>
      <c r="B2" s="6" t="n">
        <v>109365</v>
      </c>
      <c r="C2" s="6" t="n">
        <v>111999</v>
      </c>
    </row>
    <row r="3" spans="1:3">
      <c r="A3" s="4" t="s">
        <v>287</v>
      </c>
    </row>
    <row r="4" spans="1:3">
      <c r="A4" s="4" t="s">
        <v>288</v>
      </c>
      <c r="B4" s="5" t="n">
        <v>1510155</v>
      </c>
      <c r="C4" s="5" t="n">
        <v>1578917</v>
      </c>
    </row>
    <row r="5" spans="1:3">
      <c r="A5" s="4" t="s">
        <v>289</v>
      </c>
      <c r="B5" s="5" t="n">
        <v>-454776</v>
      </c>
      <c r="C5" s="5" t="n">
        <v>-574076</v>
      </c>
    </row>
    <row r="6" spans="1:3">
      <c r="A6" s="4" t="s">
        <v>286</v>
      </c>
      <c r="B6" s="5" t="n">
        <v>1055379</v>
      </c>
      <c r="C6" s="5" t="n">
        <v>1004841</v>
      </c>
    </row>
    <row r="7" spans="1:3">
      <c r="A7" s="4" t="s">
        <v>290</v>
      </c>
    </row>
    <row r="8" spans="1:3">
      <c r="A8" s="4" t="s">
        <v>288</v>
      </c>
      <c r="B8" s="5" t="n">
        <v>1478155</v>
      </c>
      <c r="C8" s="5" t="n">
        <v>1183685</v>
      </c>
    </row>
    <row r="9" spans="1:3">
      <c r="A9" s="4" t="s">
        <v>289</v>
      </c>
      <c r="B9" s="5" t="n">
        <v>-454776</v>
      </c>
      <c r="C9" s="5" t="n">
        <v>-369000</v>
      </c>
    </row>
    <row r="10" spans="1:3">
      <c r="A10" s="4" t="s">
        <v>286</v>
      </c>
      <c r="B10" s="5" t="n">
        <v>1023379</v>
      </c>
      <c r="C10" s="5" t="n">
        <v>814685</v>
      </c>
    </row>
    <row r="11" spans="1:3">
      <c r="A11" s="4" t="s">
        <v>291</v>
      </c>
    </row>
    <row r="12" spans="1:3">
      <c r="A12" s="4" t="s">
        <v>288</v>
      </c>
      <c r="B12" s="4" t="s">
        <v>44</v>
      </c>
      <c r="C12" s="5" t="n">
        <v>363232</v>
      </c>
    </row>
    <row r="13" spans="1:3">
      <c r="A13" s="4" t="s">
        <v>289</v>
      </c>
      <c r="B13" s="4" t="s">
        <v>44</v>
      </c>
      <c r="C13" s="5" t="n">
        <v>-205076</v>
      </c>
    </row>
    <row r="14" spans="1:3">
      <c r="A14" s="4" t="s">
        <v>286</v>
      </c>
      <c r="B14" s="4" t="s">
        <v>44</v>
      </c>
      <c r="C14" s="5" t="n">
        <v>-158156</v>
      </c>
    </row>
    <row r="15" spans="1:3">
      <c r="A15" s="4" t="s">
        <v>292</v>
      </c>
    </row>
    <row r="16" spans="1:3">
      <c r="A16" s="4" t="s">
        <v>288</v>
      </c>
      <c r="B16" s="5" t="n">
        <v>32000</v>
      </c>
      <c r="C16" s="5" t="n">
        <v>32000</v>
      </c>
    </row>
    <row r="17" spans="1:3">
      <c r="A17" s="4" t="s">
        <v>289</v>
      </c>
      <c r="B17" s="4" t="s">
        <v>44</v>
      </c>
      <c r="C17" s="4" t="s">
        <v>44</v>
      </c>
    </row>
    <row r="18" spans="1:3">
      <c r="A18" s="4" t="s">
        <v>286</v>
      </c>
      <c r="B18" s="6" t="n">
        <v>32000</v>
      </c>
      <c r="C18" s="6" t="n">
        <v>3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293</v>
      </c>
      <c r="B1" s="2" t="s">
        <v>1</v>
      </c>
    </row>
    <row r="2" spans="1:2">
      <c r="B2" s="2" t="s">
        <v>212</v>
      </c>
    </row>
    <row r="3" spans="1:2">
      <c r="A3" s="3" t="s">
        <v>168</v>
      </c>
    </row>
    <row r="4" spans="1:2">
      <c r="A4" s="4" t="s">
        <v>294</v>
      </c>
      <c r="B4" s="6" t="n">
        <v>2365367</v>
      </c>
    </row>
    <row r="5" spans="1:2">
      <c r="A5" s="4" t="s">
        <v>295</v>
      </c>
      <c r="B5" s="5" t="n">
        <v>25761</v>
      </c>
    </row>
    <row r="6" spans="1:2">
      <c r="A6" s="4" t="s">
        <v>296</v>
      </c>
      <c r="B6" s="5" t="n">
        <v>-173</v>
      </c>
    </row>
    <row r="7" spans="1:2">
      <c r="A7" s="4" t="s">
        <v>297</v>
      </c>
      <c r="B7" s="5" t="n">
        <v>-1238313</v>
      </c>
    </row>
    <row r="8" spans="1:2">
      <c r="A8" s="4" t="s">
        <v>298</v>
      </c>
      <c r="B8" s="6" t="n">
        <v>11526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68"/>
    <col customWidth="1" max="2" min="2" width="44"/>
    <col customWidth="1" max="3" min="3" width="44"/>
    <col customWidth="1" max="4" min="4" width="20"/>
    <col customWidth="1" max="5" min="5" width="20"/>
    <col customWidth="1" max="6" min="6" width="27"/>
    <col customWidth="1" max="7" min="7" width="80"/>
    <col customWidth="1" max="8" min="8" width="21"/>
    <col customWidth="1" max="9" min="9" width="27"/>
    <col customWidth="1" max="10" min="10" width="14"/>
  </cols>
  <sheetData>
    <row r="1" spans="1:10">
      <c r="A1" s="1" t="s">
        <v>299</v>
      </c>
      <c r="B1" s="2" t="s">
        <v>214</v>
      </c>
      <c r="G1" s="2" t="s">
        <v>1</v>
      </c>
      <c r="I1" s="2" t="s">
        <v>215</v>
      </c>
    </row>
    <row r="2" spans="1:10">
      <c r="B2" s="2" t="s">
        <v>300</v>
      </c>
      <c r="C2" s="2" t="s">
        <v>301</v>
      </c>
      <c r="D2" s="2" t="s">
        <v>302</v>
      </c>
      <c r="E2" s="2" t="s">
        <v>303</v>
      </c>
      <c r="F2" s="2" t="s">
        <v>304</v>
      </c>
      <c r="G2" s="2" t="s">
        <v>305</v>
      </c>
      <c r="H2" s="2" t="s">
        <v>306</v>
      </c>
      <c r="I2" s="2" t="s">
        <v>307</v>
      </c>
      <c r="J2" s="2" t="s">
        <v>308</v>
      </c>
    </row>
    <row r="3" spans="1:10">
      <c r="A3" s="4" t="s">
        <v>309</v>
      </c>
      <c r="G3" s="5" t="n">
        <v>4652089</v>
      </c>
      <c r="I3" s="5" t="n">
        <v>1571976979</v>
      </c>
    </row>
    <row r="4" spans="1:10">
      <c r="A4" s="4" t="s">
        <v>310</v>
      </c>
      <c r="G4" s="6" t="n">
        <v>102880</v>
      </c>
      <c r="I4" s="6" t="n">
        <v>103032</v>
      </c>
    </row>
    <row r="5" spans="1:10">
      <c r="A5" s="4" t="s">
        <v>311</v>
      </c>
      <c r="G5" s="5" t="n">
        <v>2331</v>
      </c>
    </row>
    <row r="6" spans="1:10">
      <c r="A6" s="4" t="s">
        <v>312</v>
      </c>
      <c r="G6" s="5" t="n">
        <v>460</v>
      </c>
    </row>
    <row r="7" spans="1:10">
      <c r="A7" s="4" t="s">
        <v>313</v>
      </c>
      <c r="G7" s="4" t="s">
        <v>44</v>
      </c>
      <c r="H7" s="6" t="n">
        <v>1330</v>
      </c>
    </row>
    <row r="8" spans="1:10">
      <c r="A8" s="4" t="s">
        <v>222</v>
      </c>
      <c r="G8" s="5" t="n">
        <v>128166</v>
      </c>
      <c r="H8" s="5" t="n">
        <v>48934</v>
      </c>
    </row>
    <row r="9" spans="1:10">
      <c r="A9" s="4" t="s">
        <v>224</v>
      </c>
      <c r="G9" s="5" t="n">
        <v>22491</v>
      </c>
    </row>
    <row r="10" spans="1:10">
      <c r="A10" s="4" t="s">
        <v>115</v>
      </c>
      <c r="G10" s="5" t="n">
        <v>3839</v>
      </c>
      <c r="H10" s="5" t="n">
        <v>4008</v>
      </c>
      <c r="I10" s="4" t="s">
        <v>44</v>
      </c>
    </row>
    <row r="11" spans="1:10">
      <c r="A11" s="4" t="s">
        <v>84</v>
      </c>
      <c r="G11" s="5" t="n">
        <v>-161919</v>
      </c>
      <c r="H11" s="6" t="n">
        <v>-85825</v>
      </c>
    </row>
    <row r="12" spans="1:10">
      <c r="A12" s="4" t="s">
        <v>314</v>
      </c>
      <c r="G12" s="5" t="n">
        <v>27825</v>
      </c>
    </row>
    <row r="13" spans="1:10">
      <c r="A13" s="4" t="s">
        <v>315</v>
      </c>
      <c r="G13" s="5" t="n">
        <v>109365</v>
      </c>
      <c r="I13" s="5" t="n">
        <v>111999</v>
      </c>
    </row>
    <row r="14" spans="1:10">
      <c r="A14" s="4" t="s">
        <v>223</v>
      </c>
      <c r="G14" s="6" t="n">
        <v>3465805</v>
      </c>
      <c r="I14" s="5" t="n">
        <v>4603313</v>
      </c>
    </row>
    <row r="15" spans="1:10">
      <c r="A15" s="4" t="s">
        <v>239</v>
      </c>
    </row>
    <row r="16" spans="1:10">
      <c r="A16" s="4" t="s">
        <v>316</v>
      </c>
      <c r="G16" s="8" t="n">
        <v>0.0025</v>
      </c>
    </row>
    <row r="17" spans="1:10">
      <c r="A17" s="4" t="s">
        <v>240</v>
      </c>
    </row>
    <row r="18" spans="1:10">
      <c r="A18" s="4" t="s">
        <v>316</v>
      </c>
      <c r="G18" s="8" t="n">
        <v>0.004</v>
      </c>
    </row>
    <row r="19" spans="1:10">
      <c r="A19" s="4" t="s">
        <v>317</v>
      </c>
    </row>
    <row r="20" spans="1:10">
      <c r="A20" s="4" t="s">
        <v>314</v>
      </c>
      <c r="G20" s="6" t="n">
        <v>32000</v>
      </c>
    </row>
    <row r="21" spans="1:10">
      <c r="A21" s="4" t="s">
        <v>318</v>
      </c>
    </row>
    <row r="22" spans="1:10">
      <c r="A22" s="4" t="s">
        <v>314</v>
      </c>
      <c r="G22" s="5" t="n">
        <v>27825</v>
      </c>
    </row>
    <row r="23" spans="1:10">
      <c r="A23" s="4" t="s">
        <v>319</v>
      </c>
    </row>
    <row r="24" spans="1:10">
      <c r="A24" s="4" t="s">
        <v>115</v>
      </c>
      <c r="G24" s="5" t="n">
        <v>2310</v>
      </c>
      <c r="I24" s="4" t="s">
        <v>44</v>
      </c>
    </row>
    <row r="25" spans="1:10">
      <c r="A25" s="4" t="s">
        <v>320</v>
      </c>
    </row>
    <row r="26" spans="1:10">
      <c r="A26" s="4" t="s">
        <v>115</v>
      </c>
      <c r="G26" s="5" t="n">
        <v>1529</v>
      </c>
      <c r="I26" s="4" t="s">
        <v>44</v>
      </c>
    </row>
    <row r="27" spans="1:10">
      <c r="A27" s="4" t="s">
        <v>321</v>
      </c>
    </row>
    <row r="28" spans="1:10">
      <c r="A28" s="4" t="s">
        <v>84</v>
      </c>
      <c r="E28" s="6" t="n">
        <v>140491</v>
      </c>
    </row>
    <row r="29" spans="1:10">
      <c r="A29" s="4" t="s">
        <v>322</v>
      </c>
      <c r="D29" s="5" t="n">
        <v>30414329</v>
      </c>
    </row>
    <row r="30" spans="1:10">
      <c r="A30" s="4" t="s">
        <v>234</v>
      </c>
    </row>
    <row r="31" spans="1:10">
      <c r="A31" s="4" t="s">
        <v>310</v>
      </c>
      <c r="G31" s="5" t="n">
        <v>95765</v>
      </c>
    </row>
    <row r="32" spans="1:10">
      <c r="A32" s="4" t="s">
        <v>225</v>
      </c>
    </row>
    <row r="33" spans="1:10">
      <c r="A33" s="4" t="s">
        <v>310</v>
      </c>
      <c r="G33" s="5" t="n">
        <v>7115</v>
      </c>
    </row>
    <row r="34" spans="1:10">
      <c r="A34" s="4" t="s">
        <v>224</v>
      </c>
      <c r="G34" s="5" t="n">
        <v>26205</v>
      </c>
      <c r="I34" s="5" t="n">
        <v>25361</v>
      </c>
    </row>
    <row r="35" spans="1:10">
      <c r="A35" s="4" t="s">
        <v>315</v>
      </c>
      <c r="G35" s="6" t="n">
        <v>33801</v>
      </c>
    </row>
    <row r="36" spans="1:10">
      <c r="A36" s="4" t="s">
        <v>323</v>
      </c>
      <c r="G36" s="4" t="s">
        <v>227</v>
      </c>
    </row>
    <row r="37" spans="1:10">
      <c r="A37" s="4" t="s">
        <v>316</v>
      </c>
      <c r="G37" s="8" t="n">
        <v>0.0025</v>
      </c>
    </row>
    <row r="38" spans="1:10">
      <c r="A38" s="4" t="s">
        <v>324</v>
      </c>
    </row>
    <row r="39" spans="1:10">
      <c r="A39" s="4" t="s">
        <v>325</v>
      </c>
      <c r="G39" s="4" t="s">
        <v>326</v>
      </c>
    </row>
    <row r="40" spans="1:10">
      <c r="A40" s="4" t="s">
        <v>327</v>
      </c>
      <c r="G40" s="4" t="s">
        <v>328</v>
      </c>
    </row>
    <row r="41" spans="1:10">
      <c r="A41" s="4" t="s">
        <v>329</v>
      </c>
      <c r="G41" s="6" t="n">
        <v>1152642</v>
      </c>
    </row>
    <row r="42" spans="1:10">
      <c r="A42" s="4" t="s">
        <v>330</v>
      </c>
    </row>
    <row r="43" spans="1:10">
      <c r="A43" s="4" t="s">
        <v>242</v>
      </c>
      <c r="G43" s="4" t="s">
        <v>331</v>
      </c>
      <c r="J43" s="4" t="s">
        <v>332</v>
      </c>
    </row>
    <row r="44" spans="1:10">
      <c r="A44" s="4" t="s">
        <v>333</v>
      </c>
      <c r="G44" s="8" t="n">
        <v>0.0115</v>
      </c>
    </row>
    <row r="45" spans="1:10">
      <c r="A45" s="4" t="s">
        <v>334</v>
      </c>
      <c r="G45" s="5" t="n">
        <v>20</v>
      </c>
    </row>
    <row r="46" spans="1:10">
      <c r="A46" s="4" t="s">
        <v>335</v>
      </c>
      <c r="G46" s="4" t="s">
        <v>336</v>
      </c>
    </row>
    <row r="47" spans="1:10">
      <c r="A47" s="4" t="s">
        <v>337</v>
      </c>
      <c r="G47" s="4" t="s">
        <v>338</v>
      </c>
    </row>
    <row r="48" spans="1:10">
      <c r="A48" s="4" t="s">
        <v>339</v>
      </c>
    </row>
    <row r="49" spans="1:10">
      <c r="A49" s="4" t="s">
        <v>242</v>
      </c>
      <c r="G49" s="4" t="s">
        <v>340</v>
      </c>
      <c r="J49" s="4" t="s">
        <v>341</v>
      </c>
    </row>
    <row r="50" spans="1:10">
      <c r="A50" s="4" t="s">
        <v>333</v>
      </c>
      <c r="G50" s="7" t="n">
        <v>0.0029</v>
      </c>
    </row>
    <row r="51" spans="1:10">
      <c r="A51" s="4" t="s">
        <v>334</v>
      </c>
      <c r="G51" s="5" t="n">
        <v>25</v>
      </c>
    </row>
    <row r="52" spans="1:10">
      <c r="A52" s="4" t="s">
        <v>335</v>
      </c>
      <c r="G52" s="4" t="s">
        <v>342</v>
      </c>
    </row>
    <row r="53" spans="1:10">
      <c r="A53" s="4" t="s">
        <v>337</v>
      </c>
      <c r="G53" s="4" t="s">
        <v>343</v>
      </c>
    </row>
    <row r="54" spans="1:10">
      <c r="A54" s="4" t="s">
        <v>344</v>
      </c>
    </row>
    <row r="55" spans="1:10">
      <c r="A55" s="4" t="s">
        <v>310</v>
      </c>
      <c r="G55" s="6" t="n">
        <v>48754</v>
      </c>
    </row>
    <row r="56" spans="1:10">
      <c r="A56" s="4" t="s">
        <v>222</v>
      </c>
      <c r="G56" s="5" t="n">
        <v>2831</v>
      </c>
      <c r="I56" s="5" t="n">
        <v>2701</v>
      </c>
    </row>
    <row r="57" spans="1:10">
      <c r="A57" s="4" t="s">
        <v>323</v>
      </c>
      <c r="C57" s="4" t="s">
        <v>227</v>
      </c>
    </row>
    <row r="58" spans="1:10">
      <c r="A58" s="4" t="s">
        <v>316</v>
      </c>
      <c r="C58" s="9" t="n">
        <v>0.005</v>
      </c>
    </row>
    <row r="59" spans="1:10">
      <c r="A59" s="4" t="s">
        <v>247</v>
      </c>
      <c r="C59" s="4" t="s">
        <v>251</v>
      </c>
    </row>
    <row r="60" spans="1:10">
      <c r="A60" s="4" t="s">
        <v>245</v>
      </c>
      <c r="G60" s="5" t="n">
        <v>13746</v>
      </c>
      <c r="I60" s="5" t="n">
        <v>19278</v>
      </c>
    </row>
    <row r="61" spans="1:10">
      <c r="A61" s="4" t="s">
        <v>242</v>
      </c>
      <c r="C61" s="4" t="s">
        <v>243</v>
      </c>
    </row>
    <row r="62" spans="1:10">
      <c r="A62" s="4" t="s">
        <v>244</v>
      </c>
      <c r="C62" s="6" t="n">
        <v>62500</v>
      </c>
    </row>
    <row r="63" spans="1:10">
      <c r="A63" s="4" t="s">
        <v>223</v>
      </c>
      <c r="G63" s="5" t="n">
        <v>48754</v>
      </c>
    </row>
    <row r="64" spans="1:10">
      <c r="A64" s="4" t="s">
        <v>345</v>
      </c>
    </row>
    <row r="65" spans="1:10">
      <c r="A65" s="4" t="s">
        <v>310</v>
      </c>
      <c r="G65" s="5" t="n">
        <v>41925</v>
      </c>
    </row>
    <row r="66" spans="1:10">
      <c r="A66" s="4" t="s">
        <v>222</v>
      </c>
      <c r="G66" s="5" t="n">
        <v>4038</v>
      </c>
      <c r="I66" s="5" t="n">
        <v>2010</v>
      </c>
    </row>
    <row r="67" spans="1:10">
      <c r="A67" s="4" t="s">
        <v>323</v>
      </c>
      <c r="B67" s="4" t="s">
        <v>227</v>
      </c>
    </row>
    <row r="68" spans="1:10">
      <c r="A68" s="4" t="s">
        <v>316</v>
      </c>
      <c r="B68" s="9" t="n">
        <v>0.004</v>
      </c>
    </row>
    <row r="69" spans="1:10">
      <c r="A69" s="4" t="s">
        <v>247</v>
      </c>
      <c r="B69" s="4" t="s">
        <v>251</v>
      </c>
      <c r="F69" s="4" t="s">
        <v>44</v>
      </c>
    </row>
    <row r="70" spans="1:10">
      <c r="A70" s="4" t="s">
        <v>245</v>
      </c>
      <c r="G70" s="5" t="n">
        <v>18075</v>
      </c>
      <c r="I70" s="6" t="n">
        <v>24123</v>
      </c>
    </row>
    <row r="71" spans="1:10">
      <c r="A71" s="4" t="s">
        <v>242</v>
      </c>
      <c r="B71" s="4" t="s">
        <v>243</v>
      </c>
    </row>
    <row r="72" spans="1:10">
      <c r="A72" s="4" t="s">
        <v>244</v>
      </c>
      <c r="B72" s="6" t="n">
        <v>60000</v>
      </c>
    </row>
    <row r="73" spans="1:10">
      <c r="A73" s="4" t="s">
        <v>346</v>
      </c>
    </row>
    <row r="74" spans="1:10">
      <c r="A74" s="4" t="s">
        <v>310</v>
      </c>
      <c r="G74" s="5" t="n">
        <v>261163</v>
      </c>
    </row>
    <row r="75" spans="1:10">
      <c r="A75" s="4" t="s">
        <v>222</v>
      </c>
      <c r="G75" s="6" t="n">
        <v>1924</v>
      </c>
    </row>
    <row r="76" spans="1:10">
      <c r="A76" s="4" t="s">
        <v>323</v>
      </c>
      <c r="G76" s="4" t="s">
        <v>227</v>
      </c>
    </row>
    <row r="77" spans="1:10">
      <c r="A77" s="4" t="s">
        <v>247</v>
      </c>
      <c r="G77" s="4" t="s">
        <v>248</v>
      </c>
    </row>
    <row r="78" spans="1:10">
      <c r="A78" s="4" t="s">
        <v>245</v>
      </c>
      <c r="G78" s="6" t="n">
        <v>25761</v>
      </c>
    </row>
    <row r="79" spans="1:10">
      <c r="A79" s="4" t="s">
        <v>242</v>
      </c>
      <c r="G79" s="4" t="s">
        <v>243</v>
      </c>
    </row>
    <row r="80" spans="1:10">
      <c r="A80" s="4" t="s">
        <v>244</v>
      </c>
      <c r="G80" s="6" t="n">
        <v>285000</v>
      </c>
    </row>
    <row r="81" spans="1:10">
      <c r="A81" s="4" t="s">
        <v>223</v>
      </c>
      <c r="G81" s="5" t="n">
        <v>261163</v>
      </c>
    </row>
    <row r="82" spans="1:10">
      <c r="A82" s="4" t="s">
        <v>249</v>
      </c>
      <c r="G82" s="5" t="n">
        <v>23837</v>
      </c>
    </row>
    <row r="83" spans="1:10">
      <c r="A83" s="4" t="s">
        <v>265</v>
      </c>
    </row>
    <row r="84" spans="1:10">
      <c r="A84" s="4" t="s">
        <v>309</v>
      </c>
      <c r="F84" s="5" t="n">
        <v>3623055</v>
      </c>
      <c r="I84" s="5" t="n">
        <v>3623055</v>
      </c>
    </row>
    <row r="85" spans="1:10">
      <c r="A85" s="4" t="s">
        <v>311</v>
      </c>
      <c r="I85" s="6" t="n">
        <v>3623</v>
      </c>
    </row>
    <row r="86" spans="1:10">
      <c r="A86" s="4" t="s">
        <v>268</v>
      </c>
      <c r="F86" s="6" t="n">
        <v>1330</v>
      </c>
      <c r="I86" s="5" t="n">
        <v>1330</v>
      </c>
    </row>
    <row r="87" spans="1:10">
      <c r="A87" s="4" t="s">
        <v>267</v>
      </c>
      <c r="F87" s="5" t="n">
        <v>695</v>
      </c>
      <c r="I87" s="5" t="n">
        <v>695</v>
      </c>
    </row>
    <row r="88" spans="1:10">
      <c r="A88" s="4" t="s">
        <v>347</v>
      </c>
      <c r="F88" s="6" t="n">
        <v>4258</v>
      </c>
      <c r="I88" s="5" t="n">
        <v>4258</v>
      </c>
    </row>
    <row r="89" spans="1:10">
      <c r="A89" s="4" t="s">
        <v>241</v>
      </c>
    </row>
    <row r="90" spans="1:10">
      <c r="A90" s="4" t="s">
        <v>310</v>
      </c>
      <c r="G90" s="5" t="n">
        <v>33180</v>
      </c>
    </row>
    <row r="91" spans="1:10">
      <c r="A91" s="4" t="s">
        <v>222</v>
      </c>
      <c r="G91" s="5" t="n">
        <v>75</v>
      </c>
      <c r="I91" s="5" t="n">
        <v>59</v>
      </c>
    </row>
    <row r="92" spans="1:10">
      <c r="A92" s="4" t="s">
        <v>314</v>
      </c>
      <c r="G92" s="6" t="n">
        <v>27825</v>
      </c>
    </row>
    <row r="93" spans="1:10">
      <c r="A93" s="4" t="s">
        <v>323</v>
      </c>
      <c r="G93" s="4" t="s">
        <v>227</v>
      </c>
    </row>
    <row r="94" spans="1:10">
      <c r="A94" s="4" t="s">
        <v>316</v>
      </c>
      <c r="G94" s="8" t="n">
        <v>0.0025</v>
      </c>
    </row>
    <row r="95" spans="1:10">
      <c r="A95" s="4" t="s">
        <v>245</v>
      </c>
      <c r="G95" s="6" t="n">
        <v>621</v>
      </c>
      <c r="I95" s="6" t="n">
        <v>755</v>
      </c>
    </row>
    <row r="96" spans="1:10">
      <c r="A96" s="4" t="s">
        <v>242</v>
      </c>
      <c r="G96" s="4" t="s">
        <v>243</v>
      </c>
    </row>
    <row r="97" spans="1:10">
      <c r="A97" s="4" t="s">
        <v>244</v>
      </c>
      <c r="G97" s="6" t="n">
        <v>33801</v>
      </c>
    </row>
  </sheetData>
  <mergeCells count="3">
    <mergeCell ref="A1:A2"/>
    <mergeCell ref="B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348</v>
      </c>
      <c r="B1" s="2" t="s">
        <v>214</v>
      </c>
      <c r="C1" s="2" t="s">
        <v>1</v>
      </c>
    </row>
    <row r="2" spans="1:5">
      <c r="B2" s="2" t="s">
        <v>349</v>
      </c>
      <c r="C2" s="2" t="s">
        <v>2</v>
      </c>
      <c r="D2" s="2" t="s">
        <v>76</v>
      </c>
      <c r="E2" s="2" t="s">
        <v>350</v>
      </c>
    </row>
    <row r="3" spans="1:5">
      <c r="A3" s="4" t="s">
        <v>351</v>
      </c>
      <c r="B3" s="6" t="n">
        <v>145000</v>
      </c>
    </row>
    <row r="4" spans="1:5">
      <c r="A4" s="4" t="s">
        <v>352</v>
      </c>
      <c r="C4" s="6" t="n">
        <v>105000</v>
      </c>
      <c r="D4" s="4" t="s">
        <v>44</v>
      </c>
    </row>
    <row r="5" spans="1:5">
      <c r="A5" s="4" t="s">
        <v>353</v>
      </c>
    </row>
    <row r="6" spans="1:5">
      <c r="A6" s="4" t="s">
        <v>354</v>
      </c>
      <c r="E6" s="5" t="n">
        <v>850000000</v>
      </c>
    </row>
    <row r="7" spans="1:5">
      <c r="A7" s="4" t="s">
        <v>355</v>
      </c>
    </row>
    <row r="8" spans="1:5">
      <c r="A8" s="4" t="s">
        <v>356</v>
      </c>
      <c r="B8" s="5" t="n">
        <v>50000000</v>
      </c>
    </row>
    <row r="9" spans="1:5">
      <c r="A9" s="4" t="s">
        <v>352</v>
      </c>
      <c r="B9" s="6" t="n">
        <v>105000</v>
      </c>
    </row>
    <row r="10" spans="1:5">
      <c r="A10" s="4" t="s">
        <v>357</v>
      </c>
      <c r="B10" s="8" t="n">
        <v>0.002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8</v>
      </c>
      <c r="B1" s="2" t="s">
        <v>2</v>
      </c>
      <c r="C1" s="2" t="s">
        <v>32</v>
      </c>
    </row>
    <row r="2" spans="1:3">
      <c r="A2" s="3" t="s">
        <v>359</v>
      </c>
    </row>
    <row r="3" spans="1:3">
      <c r="A3" s="4" t="s">
        <v>360</v>
      </c>
      <c r="B3" s="6" t="n">
        <v>4821819</v>
      </c>
      <c r="C3" s="6" t="n">
        <v>4579500</v>
      </c>
    </row>
    <row r="4" spans="1:3">
      <c r="A4" s="4" t="s">
        <v>361</v>
      </c>
      <c r="B4" s="5" t="n">
        <v>1012582</v>
      </c>
      <c r="C4" s="5" t="n">
        <v>961695</v>
      </c>
    </row>
    <row r="5" spans="1:3">
      <c r="A5" s="4" t="s">
        <v>362</v>
      </c>
      <c r="B5" s="5" t="n">
        <v>-1012582</v>
      </c>
      <c r="C5" s="5" t="n">
        <v>-961695</v>
      </c>
    </row>
    <row r="6" spans="1:3">
      <c r="A6" s="4" t="s">
        <v>363</v>
      </c>
      <c r="B6" s="4" t="s">
        <v>44</v>
      </c>
      <c r="C6" s="4" t="s">
        <v>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364</v>
      </c>
      <c r="B1" s="2" t="s">
        <v>1</v>
      </c>
    </row>
    <row r="2" spans="1:2">
      <c r="B2" s="2" t="s">
        <v>2</v>
      </c>
    </row>
    <row r="3" spans="1:2">
      <c r="A3" s="3" t="s">
        <v>174</v>
      </c>
    </row>
    <row r="4" spans="1:2">
      <c r="A4" s="4" t="s">
        <v>365</v>
      </c>
      <c r="B4"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67</v>
      </c>
      <c r="B1" s="2" t="s">
        <v>1</v>
      </c>
      <c r="C1" s="2" t="s">
        <v>215</v>
      </c>
    </row>
    <row r="2" spans="1:4">
      <c r="B2" s="2" t="s">
        <v>2</v>
      </c>
      <c r="C2" s="2" t="s">
        <v>32</v>
      </c>
      <c r="D2" s="2" t="s">
        <v>349</v>
      </c>
    </row>
    <row r="3" spans="1:4">
      <c r="A3" s="4" t="s">
        <v>315</v>
      </c>
      <c r="B3" s="6" t="n">
        <v>109365</v>
      </c>
      <c r="C3" s="6" t="n">
        <v>111999</v>
      </c>
    </row>
    <row r="4" spans="1:4">
      <c r="A4" s="4" t="s">
        <v>368</v>
      </c>
      <c r="B4" s="5" t="n">
        <v>4652089</v>
      </c>
      <c r="C4" s="5" t="n">
        <v>1571976979</v>
      </c>
    </row>
    <row r="5" spans="1:4">
      <c r="A5" s="4" t="s">
        <v>369</v>
      </c>
    </row>
    <row r="6" spans="1:4">
      <c r="A6" s="4" t="s">
        <v>368</v>
      </c>
      <c r="B6" s="5" t="n">
        <v>3333333</v>
      </c>
    </row>
    <row r="7" spans="1:4">
      <c r="A7" s="4" t="s">
        <v>370</v>
      </c>
      <c r="B7" s="6" t="n">
        <v>20000</v>
      </c>
    </row>
    <row r="8" spans="1:4">
      <c r="A8" s="4" t="s">
        <v>355</v>
      </c>
    </row>
    <row r="9" spans="1:4">
      <c r="A9" s="4" t="s">
        <v>356</v>
      </c>
      <c r="D9" s="5" t="n">
        <v>50000000</v>
      </c>
    </row>
    <row r="10" spans="1:4">
      <c r="A10" s="4" t="s">
        <v>371</v>
      </c>
    </row>
    <row r="11" spans="1:4">
      <c r="A11" s="4" t="s">
        <v>315</v>
      </c>
      <c r="B11" s="6" t="n">
        <v>32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55</v>
      </c>
    </row>
    <row r="3" spans="1:3">
      <c r="A3" s="4" t="s">
        <v>67</v>
      </c>
      <c r="B3" s="7" t="n">
        <v>1e-05</v>
      </c>
      <c r="C3" s="7" t="n">
        <v>1e-05</v>
      </c>
    </row>
    <row r="4" spans="1:3">
      <c r="A4" s="4" t="s">
        <v>68</v>
      </c>
      <c r="B4" s="5" t="n">
        <v>4500000000</v>
      </c>
      <c r="C4" s="5" t="n">
        <v>4500000000</v>
      </c>
    </row>
    <row r="5" spans="1:3">
      <c r="A5" s="4" t="s">
        <v>69</v>
      </c>
      <c r="B5" s="5" t="n">
        <v>3509112978</v>
      </c>
      <c r="C5" s="5" t="n">
        <v>3504460889</v>
      </c>
    </row>
    <row r="6" spans="1:3">
      <c r="A6" s="4" t="s">
        <v>70</v>
      </c>
      <c r="B6" s="5" t="n">
        <v>3509112978</v>
      </c>
      <c r="C6" s="5" t="n">
        <v>3504460889</v>
      </c>
    </row>
    <row r="7" spans="1:3">
      <c r="A7" s="4" t="s">
        <v>63</v>
      </c>
    </row>
    <row r="8" spans="1:3">
      <c r="A8" s="3" t="s">
        <v>55</v>
      </c>
    </row>
    <row r="9" spans="1:3">
      <c r="A9" s="4" t="s">
        <v>71</v>
      </c>
      <c r="B9" s="8" t="n">
        <v>0.0001</v>
      </c>
      <c r="C9" s="8" t="n">
        <v>0.0001</v>
      </c>
    </row>
    <row r="10" spans="1:3">
      <c r="A10" s="4" t="s">
        <v>72</v>
      </c>
      <c r="B10" s="5" t="n">
        <v>40000000</v>
      </c>
      <c r="C10" s="5" t="n">
        <v>40000000</v>
      </c>
    </row>
    <row r="11" spans="1:3">
      <c r="A11" s="4" t="s">
        <v>73</v>
      </c>
      <c r="B11" s="5" t="n">
        <v>40000</v>
      </c>
      <c r="C11" s="5" t="n">
        <v>0</v>
      </c>
    </row>
    <row r="12" spans="1:3">
      <c r="A12" s="4" t="s">
        <v>74</v>
      </c>
      <c r="B12" s="5" t="n">
        <v>40000</v>
      </c>
      <c r="C12" s="5" t="n">
        <v>0</v>
      </c>
    </row>
    <row r="13" spans="1:3">
      <c r="A13" s="4" t="s">
        <v>65</v>
      </c>
    </row>
    <row r="14" spans="1:3">
      <c r="A14" s="3" t="s">
        <v>55</v>
      </c>
    </row>
    <row r="15" spans="1:3">
      <c r="A15" s="4" t="s">
        <v>71</v>
      </c>
      <c r="B15" s="8" t="n">
        <v>0.0001</v>
      </c>
      <c r="C15" s="8" t="n">
        <v>0.0001</v>
      </c>
    </row>
    <row r="16" spans="1:3">
      <c r="A16" s="4" t="s">
        <v>72</v>
      </c>
      <c r="B16" s="5" t="n">
        <v>13795104</v>
      </c>
      <c r="C16" s="5" t="n">
        <v>13795104</v>
      </c>
    </row>
    <row r="17" spans="1:3">
      <c r="A17" s="4" t="s">
        <v>73</v>
      </c>
      <c r="B17" s="5" t="n">
        <v>13795104</v>
      </c>
      <c r="C17" s="5" t="n">
        <v>13795104</v>
      </c>
    </row>
    <row r="18" spans="1:3">
      <c r="A18" s="4" t="s">
        <v>74</v>
      </c>
      <c r="B18" s="5" t="n">
        <v>13795104</v>
      </c>
      <c r="C18" s="5" t="n">
        <v>13795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312369</v>
      </c>
      <c r="C4" s="6" t="n">
        <v>130220</v>
      </c>
    </row>
    <row r="5" spans="1:3">
      <c r="A5" s="4" t="s">
        <v>79</v>
      </c>
      <c r="B5" s="5" t="n">
        <v>312369</v>
      </c>
      <c r="C5" s="5" t="n">
        <v>130220</v>
      </c>
    </row>
    <row r="6" spans="1:3">
      <c r="A6" s="4" t="s">
        <v>80</v>
      </c>
      <c r="B6" s="5" t="n">
        <v>-312369</v>
      </c>
      <c r="C6" s="5" t="n">
        <v>-130220</v>
      </c>
    </row>
    <row r="7" spans="1:3">
      <c r="A7" s="3" t="s">
        <v>81</v>
      </c>
    </row>
    <row r="8" spans="1:3">
      <c r="A8" s="4" t="s">
        <v>82</v>
      </c>
      <c r="B8" s="5" t="n">
        <v>105000</v>
      </c>
      <c r="C8" s="4" t="s">
        <v>44</v>
      </c>
    </row>
    <row r="9" spans="1:3">
      <c r="A9" s="4" t="s">
        <v>83</v>
      </c>
      <c r="B9" s="4" t="s">
        <v>44</v>
      </c>
      <c r="C9" s="5" t="n">
        <v>1330</v>
      </c>
    </row>
    <row r="10" spans="1:3">
      <c r="A10" s="4" t="s">
        <v>84</v>
      </c>
      <c r="B10" s="5" t="n">
        <v>-161919</v>
      </c>
      <c r="C10" s="5" t="n">
        <v>-85825</v>
      </c>
    </row>
    <row r="11" spans="1:3">
      <c r="A11" s="4" t="s">
        <v>85</v>
      </c>
      <c r="B11" s="5" t="n">
        <v>1238313</v>
      </c>
      <c r="C11" s="5" t="n">
        <v>58360</v>
      </c>
    </row>
    <row r="12" spans="1:3">
      <c r="A12" s="4" t="s">
        <v>86</v>
      </c>
      <c r="B12" s="5" t="n">
        <v>-27448</v>
      </c>
      <c r="C12" s="5" t="n">
        <v>-120775</v>
      </c>
    </row>
    <row r="13" spans="1:3">
      <c r="A13" s="4" t="s">
        <v>87</v>
      </c>
      <c r="B13" s="5" t="n">
        <v>1153946</v>
      </c>
      <c r="C13" s="5" t="n">
        <v>-146910</v>
      </c>
    </row>
    <row r="14" spans="1:3">
      <c r="A14" s="4" t="s">
        <v>88</v>
      </c>
      <c r="B14" s="5" t="n">
        <v>841577</v>
      </c>
      <c r="C14" s="5" t="n">
        <v>-277130</v>
      </c>
    </row>
    <row r="15" spans="1:3">
      <c r="A15" s="3" t="s">
        <v>89</v>
      </c>
    </row>
    <row r="16" spans="1:3">
      <c r="A16" s="4" t="s">
        <v>60</v>
      </c>
      <c r="B16" s="5" t="n">
        <v>103245</v>
      </c>
      <c r="C16" s="5" t="n">
        <v>-5865</v>
      </c>
    </row>
    <row r="17" spans="1:3">
      <c r="A17" s="4" t="s">
        <v>90</v>
      </c>
      <c r="B17" s="6" t="n">
        <v>944822</v>
      </c>
      <c r="C17" s="6" t="n">
        <v>-282995</v>
      </c>
    </row>
    <row r="18" spans="1:3">
      <c r="A18" s="3" t="s">
        <v>91</v>
      </c>
    </row>
    <row r="19" spans="1:3">
      <c r="A19" s="4" t="s">
        <v>92</v>
      </c>
      <c r="B19" s="6" t="n">
        <v>0</v>
      </c>
      <c r="C19" s="6" t="n">
        <v>0</v>
      </c>
    </row>
    <row r="20" spans="1:3">
      <c r="A20" s="4" t="s">
        <v>93</v>
      </c>
      <c r="B20" s="6" t="n">
        <v>0</v>
      </c>
      <c r="C20" s="6" t="n">
        <v>0</v>
      </c>
    </row>
    <row r="21" spans="1:3">
      <c r="A21" s="3" t="s">
        <v>94</v>
      </c>
    </row>
    <row r="22" spans="1:3">
      <c r="A22" s="4" t="s">
        <v>92</v>
      </c>
      <c r="B22" s="5" t="n">
        <v>3505021996</v>
      </c>
      <c r="C22" s="5" t="n">
        <v>2300781103</v>
      </c>
    </row>
    <row r="23" spans="1:3">
      <c r="A23" s="4" t="s">
        <v>93</v>
      </c>
      <c r="B23" s="5" t="n">
        <v>4345209628</v>
      </c>
      <c r="C23" s="5" t="n">
        <v>2300781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8"/>
    <col customWidth="1" max="2" min="2" width="12"/>
    <col customWidth="1" max="3" min="3" width="22"/>
    <col customWidth="1" max="4" min="4" width="34"/>
    <col customWidth="1" max="5" min="5" width="34"/>
    <col customWidth="1" max="6" min="6" width="36"/>
    <col customWidth="1" max="7" min="7" width="23"/>
    <col customWidth="1" max="8" min="8" width="43"/>
    <col customWidth="1" max="9" min="9" width="29"/>
  </cols>
  <sheetData>
    <row r="1" spans="1:9">
      <c r="A1" s="1" t="s">
        <v>95</v>
      </c>
      <c r="B1" s="2" t="s">
        <v>96</v>
      </c>
      <c r="C1" s="2" t="s">
        <v>97</v>
      </c>
      <c r="D1" s="2" t="s">
        <v>98</v>
      </c>
      <c r="E1" s="2" t="s">
        <v>99</v>
      </c>
      <c r="F1" s="2" t="s">
        <v>100</v>
      </c>
      <c r="G1" s="2" t="s">
        <v>101</v>
      </c>
      <c r="H1" s="2" t="s">
        <v>102</v>
      </c>
      <c r="I1" s="2" t="s">
        <v>103</v>
      </c>
    </row>
    <row r="2" spans="1:9">
      <c r="A2" s="4" t="s">
        <v>104</v>
      </c>
      <c r="B2" s="4" t="s">
        <v>44</v>
      </c>
      <c r="C2" s="5" t="n">
        <v>1932483910</v>
      </c>
      <c r="D2" s="5" t="n">
        <v>13795104</v>
      </c>
      <c r="E2" s="4" t="s">
        <v>44</v>
      </c>
      <c r="F2" s="4" t="s">
        <v>44</v>
      </c>
      <c r="G2" s="4" t="s">
        <v>44</v>
      </c>
      <c r="H2" s="4" t="s">
        <v>44</v>
      </c>
      <c r="I2" s="4" t="s">
        <v>44</v>
      </c>
    </row>
    <row r="3" spans="1:9">
      <c r="A3" s="4" t="s">
        <v>105</v>
      </c>
      <c r="B3" s="6" t="n">
        <v>-2747386</v>
      </c>
      <c r="C3" s="6" t="n">
        <v>19325</v>
      </c>
      <c r="D3" s="6" t="n">
        <v>1380</v>
      </c>
      <c r="E3" s="4" t="s">
        <v>44</v>
      </c>
      <c r="F3" s="6" t="n">
        <v>4692609</v>
      </c>
      <c r="G3" s="6" t="n">
        <v>1919927</v>
      </c>
      <c r="H3" s="6" t="n">
        <v>96202</v>
      </c>
      <c r="I3" s="6" t="n">
        <v>-9476829</v>
      </c>
    </row>
    <row r="4" spans="1:9">
      <c r="A4" s="4" t="s">
        <v>106</v>
      </c>
      <c r="C4" s="5" t="n">
        <v>1551562038</v>
      </c>
      <c r="D4" s="4" t="s">
        <v>44</v>
      </c>
      <c r="E4" s="4" t="s">
        <v>44</v>
      </c>
    </row>
    <row r="5" spans="1:9">
      <c r="A5" s="4" t="s">
        <v>107</v>
      </c>
      <c r="B5" s="5" t="n">
        <v>701570</v>
      </c>
      <c r="C5" s="6" t="n">
        <v>15516</v>
      </c>
      <c r="D5" s="4" t="s">
        <v>44</v>
      </c>
      <c r="E5" s="4" t="s">
        <v>44</v>
      </c>
      <c r="F5" s="5" t="n">
        <v>686054</v>
      </c>
    </row>
    <row r="6" spans="1:9">
      <c r="A6" s="4" t="s">
        <v>108</v>
      </c>
      <c r="C6" s="5" t="n">
        <v>16123055</v>
      </c>
    </row>
    <row r="7" spans="1:9">
      <c r="A7" s="4" t="s">
        <v>109</v>
      </c>
      <c r="B7" s="5" t="n">
        <v>188623</v>
      </c>
      <c r="C7" s="6" t="n">
        <v>161</v>
      </c>
      <c r="F7" s="5" t="n">
        <v>188462</v>
      </c>
    </row>
    <row r="8" spans="1:9">
      <c r="A8" s="4" t="s">
        <v>110</v>
      </c>
      <c r="C8" s="5" t="n">
        <v>4291886</v>
      </c>
    </row>
    <row r="9" spans="1:9">
      <c r="A9" s="4" t="s">
        <v>111</v>
      </c>
      <c r="C9" s="6" t="n">
        <v>43</v>
      </c>
      <c r="F9" s="5" t="n">
        <v>26238</v>
      </c>
      <c r="G9" s="5" t="n">
        <v>-26281</v>
      </c>
    </row>
    <row r="10" spans="1:9">
      <c r="A10" s="4" t="s">
        <v>112</v>
      </c>
      <c r="B10" s="5" t="n">
        <v>172938</v>
      </c>
      <c r="C10" s="4" t="s">
        <v>44</v>
      </c>
      <c r="G10" s="5" t="n">
        <v>172938</v>
      </c>
    </row>
    <row r="11" spans="1:9">
      <c r="A11" s="4" t="s">
        <v>113</v>
      </c>
      <c r="B11" s="5" t="n">
        <v>13750</v>
      </c>
      <c r="C11" s="4" t="s">
        <v>44</v>
      </c>
      <c r="F11" s="5" t="n">
        <v>13750</v>
      </c>
    </row>
    <row r="12" spans="1:9">
      <c r="A12" s="4" t="s">
        <v>114</v>
      </c>
      <c r="B12" s="5" t="n">
        <v>471233</v>
      </c>
      <c r="C12" s="4" t="s">
        <v>44</v>
      </c>
      <c r="F12" s="5" t="n">
        <v>471233</v>
      </c>
    </row>
    <row r="13" spans="1:9">
      <c r="A13" s="4" t="s">
        <v>115</v>
      </c>
      <c r="B13" s="5" t="n">
        <v>16707</v>
      </c>
      <c r="C13" s="4" t="s">
        <v>44</v>
      </c>
      <c r="F13" s="5" t="n">
        <v>16707</v>
      </c>
    </row>
    <row r="14" spans="1:9">
      <c r="A14" s="4" t="s">
        <v>60</v>
      </c>
      <c r="B14" s="5" t="n">
        <v>1837</v>
      </c>
      <c r="C14" s="4" t="s">
        <v>44</v>
      </c>
      <c r="H14" s="5" t="n">
        <v>1837</v>
      </c>
    </row>
    <row r="15" spans="1:9">
      <c r="A15" s="4" t="s">
        <v>116</v>
      </c>
      <c r="B15" s="6" t="n">
        <v>-3390816</v>
      </c>
      <c r="C15" s="4" t="s">
        <v>44</v>
      </c>
      <c r="D15" s="4" t="s">
        <v>44</v>
      </c>
      <c r="E15" s="4" t="s">
        <v>44</v>
      </c>
      <c r="F15" s="4" t="s">
        <v>44</v>
      </c>
      <c r="G15" s="4" t="s">
        <v>44</v>
      </c>
      <c r="H15" s="4" t="s">
        <v>44</v>
      </c>
      <c r="I15" s="6" t="n">
        <v>-3390816</v>
      </c>
    </row>
    <row r="16" spans="1:9">
      <c r="A16" s="4" t="s">
        <v>117</v>
      </c>
      <c r="B16" s="4" t="s">
        <v>44</v>
      </c>
      <c r="C16" s="5" t="n">
        <v>3504460889</v>
      </c>
      <c r="D16" s="5" t="n">
        <v>13795104</v>
      </c>
      <c r="E16" s="4" t="s">
        <v>44</v>
      </c>
      <c r="F16" s="4" t="s">
        <v>44</v>
      </c>
      <c r="G16" s="4" t="s">
        <v>44</v>
      </c>
      <c r="H16" s="4" t="s">
        <v>44</v>
      </c>
      <c r="I16" s="4" t="s">
        <v>44</v>
      </c>
    </row>
    <row r="17" spans="1:9">
      <c r="A17" s="4" t="s">
        <v>118</v>
      </c>
      <c r="B17" s="6" t="n">
        <v>-4571544</v>
      </c>
      <c r="C17" s="6" t="n">
        <v>35045</v>
      </c>
      <c r="D17" s="6" t="n">
        <v>1380</v>
      </c>
      <c r="E17" s="4" t="s">
        <v>44</v>
      </c>
      <c r="F17" s="6" t="n">
        <v>6095053</v>
      </c>
      <c r="G17" s="6" t="n">
        <v>2066584</v>
      </c>
      <c r="H17" s="6" t="n">
        <v>98039</v>
      </c>
      <c r="I17" s="6" t="n">
        <v>-12867645</v>
      </c>
    </row>
    <row r="18" spans="1:9">
      <c r="A18" s="4" t="s">
        <v>106</v>
      </c>
      <c r="C18" s="5" t="n">
        <v>4652089</v>
      </c>
    </row>
    <row r="19" spans="1:9">
      <c r="A19" s="4" t="s">
        <v>107</v>
      </c>
      <c r="B19" s="5" t="n">
        <v>30239</v>
      </c>
      <c r="C19" s="6" t="n">
        <v>47</v>
      </c>
      <c r="F19" s="5" t="n">
        <v>30192</v>
      </c>
    </row>
    <row r="20" spans="1:9">
      <c r="A20" s="4" t="s">
        <v>112</v>
      </c>
      <c r="B20" s="5" t="n">
        <v>22412</v>
      </c>
      <c r="C20" s="4" t="s">
        <v>44</v>
      </c>
      <c r="G20" s="5" t="n">
        <v>22412</v>
      </c>
    </row>
    <row r="21" spans="1:9">
      <c r="A21" s="4" t="s">
        <v>114</v>
      </c>
      <c r="B21" s="5" t="n">
        <v>173</v>
      </c>
      <c r="C21" s="4" t="s">
        <v>44</v>
      </c>
      <c r="F21" s="5" t="n">
        <v>173</v>
      </c>
    </row>
    <row r="22" spans="1:9">
      <c r="A22" s="4" t="s">
        <v>115</v>
      </c>
      <c r="B22" s="5" t="n">
        <v>3839</v>
      </c>
      <c r="C22" s="4" t="s">
        <v>44</v>
      </c>
      <c r="F22" s="5" t="n">
        <v>3839</v>
      </c>
    </row>
    <row r="23" spans="1:9">
      <c r="A23" s="4" t="s">
        <v>60</v>
      </c>
      <c r="B23" s="5" t="n">
        <v>103245</v>
      </c>
      <c r="C23" s="4" t="s">
        <v>44</v>
      </c>
      <c r="H23" s="5" t="n">
        <v>103245</v>
      </c>
    </row>
    <row r="24" spans="1:9">
      <c r="A24" s="4" t="s">
        <v>116</v>
      </c>
      <c r="B24" s="5" t="n">
        <v>841577</v>
      </c>
      <c r="C24" s="4" t="s">
        <v>44</v>
      </c>
      <c r="D24" s="4" t="s">
        <v>44</v>
      </c>
      <c r="E24" s="4" t="s">
        <v>44</v>
      </c>
      <c r="F24" s="4" t="s">
        <v>44</v>
      </c>
      <c r="G24" s="4" t="s">
        <v>44</v>
      </c>
      <c r="H24" s="4" t="s">
        <v>44</v>
      </c>
      <c r="I24" s="6" t="n">
        <v>841577</v>
      </c>
    </row>
    <row r="25" spans="1:9">
      <c r="A25" s="4" t="s">
        <v>119</v>
      </c>
      <c r="C25" s="4" t="s">
        <v>44</v>
      </c>
      <c r="E25" s="5" t="n">
        <v>40000</v>
      </c>
    </row>
    <row r="26" spans="1:9">
      <c r="A26" s="4" t="s">
        <v>120</v>
      </c>
      <c r="C26" s="4" t="s">
        <v>44</v>
      </c>
      <c r="E26" s="6" t="n">
        <v>4</v>
      </c>
      <c r="F26" s="6" t="n">
        <v>1836996</v>
      </c>
      <c r="G26" s="5" t="n">
        <v>-1837000</v>
      </c>
    </row>
    <row r="27" spans="1:9">
      <c r="A27" s="4" t="s">
        <v>121</v>
      </c>
      <c r="B27" s="6" t="n">
        <v>145000</v>
      </c>
      <c r="C27" s="4" t="s">
        <v>44</v>
      </c>
      <c r="G27" s="6" t="n">
        <v>145000</v>
      </c>
    </row>
    <row r="28" spans="1:9">
      <c r="A28" s="4" t="s">
        <v>122</v>
      </c>
      <c r="B28" s="4" t="s">
        <v>44</v>
      </c>
      <c r="C28" s="5" t="n">
        <v>3509112978</v>
      </c>
      <c r="D28" s="5" t="n">
        <v>13795104</v>
      </c>
      <c r="E28" s="5" t="n">
        <v>40000</v>
      </c>
      <c r="F28" s="4" t="s">
        <v>44</v>
      </c>
      <c r="G28" s="4" t="s">
        <v>44</v>
      </c>
      <c r="H28" s="4" t="s">
        <v>44</v>
      </c>
      <c r="I28" s="4" t="s">
        <v>44</v>
      </c>
    </row>
    <row r="29" spans="1:9">
      <c r="A29" s="4" t="s">
        <v>123</v>
      </c>
      <c r="B29" s="6" t="n">
        <v>-3425059</v>
      </c>
      <c r="C29" s="6" t="n">
        <v>35092</v>
      </c>
      <c r="D29" s="6" t="n">
        <v>1380</v>
      </c>
      <c r="E29" s="6" t="n">
        <v>4</v>
      </c>
      <c r="F29" s="6" t="n">
        <v>7966253</v>
      </c>
      <c r="G29" s="6" t="n">
        <v>396996</v>
      </c>
      <c r="H29" s="6" t="n">
        <v>201284</v>
      </c>
      <c r="I29" s="6" t="n">
        <v>-120260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24</v>
      </c>
      <c r="B1" s="2" t="s">
        <v>1</v>
      </c>
    </row>
    <row r="2" spans="1:3">
      <c r="B2" s="2" t="s">
        <v>2</v>
      </c>
      <c r="C2" s="2" t="s">
        <v>76</v>
      </c>
    </row>
    <row r="3" spans="1:3">
      <c r="A3" s="3" t="s">
        <v>125</v>
      </c>
    </row>
    <row r="4" spans="1:3">
      <c r="A4" s="4" t="s">
        <v>126</v>
      </c>
      <c r="B4" s="6" t="n">
        <v>841577</v>
      </c>
      <c r="C4" s="6" t="n">
        <v>-277130</v>
      </c>
    </row>
    <row r="5" spans="1:3">
      <c r="A5" s="4" t="s">
        <v>127</v>
      </c>
      <c r="B5" s="5" t="n">
        <v>22412</v>
      </c>
      <c r="C5" s="4" t="s">
        <v>44</v>
      </c>
    </row>
    <row r="6" spans="1:3">
      <c r="A6" s="4" t="s">
        <v>128</v>
      </c>
      <c r="B6" s="5" t="n">
        <v>27448</v>
      </c>
      <c r="C6" s="5" t="n">
        <v>120775</v>
      </c>
    </row>
    <row r="7" spans="1:3">
      <c r="A7" s="4" t="s">
        <v>129</v>
      </c>
      <c r="B7" s="5" t="n">
        <v>-1238313</v>
      </c>
      <c r="C7" s="5" t="n">
        <v>-58360</v>
      </c>
    </row>
    <row r="8" spans="1:3">
      <c r="A8" s="4" t="s">
        <v>82</v>
      </c>
      <c r="B8" s="5" t="n">
        <v>-105000</v>
      </c>
      <c r="C8" s="4" t="s">
        <v>44</v>
      </c>
    </row>
    <row r="9" spans="1:3">
      <c r="A9" s="4" t="s">
        <v>130</v>
      </c>
      <c r="B9" s="4" t="s">
        <v>44</v>
      </c>
      <c r="C9" s="5" t="n">
        <v>-1330</v>
      </c>
    </row>
    <row r="10" spans="1:3">
      <c r="A10" s="4" t="s">
        <v>131</v>
      </c>
      <c r="B10" s="5" t="n">
        <v>128166</v>
      </c>
      <c r="C10" s="5" t="n">
        <v>48934</v>
      </c>
    </row>
    <row r="11" spans="1:3">
      <c r="A11" s="4" t="s">
        <v>115</v>
      </c>
      <c r="B11" s="5" t="n">
        <v>3839</v>
      </c>
      <c r="C11" s="5" t="n">
        <v>4008</v>
      </c>
    </row>
    <row r="12" spans="1:3">
      <c r="A12" s="3" t="s">
        <v>132</v>
      </c>
    </row>
    <row r="13" spans="1:3">
      <c r="A13" s="4" t="s">
        <v>35</v>
      </c>
      <c r="B13" s="5" t="n">
        <v>166</v>
      </c>
      <c r="C13" s="4" t="s">
        <v>44</v>
      </c>
    </row>
    <row r="14" spans="1:3">
      <c r="A14" s="4" t="s">
        <v>39</v>
      </c>
      <c r="B14" s="5" t="n">
        <v>-3141</v>
      </c>
      <c r="C14" s="5" t="n">
        <v>54422</v>
      </c>
    </row>
    <row r="15" spans="1:3">
      <c r="A15" s="4" t="s">
        <v>40</v>
      </c>
      <c r="B15" s="5" t="n">
        <v>-184</v>
      </c>
      <c r="C15" s="4" t="s">
        <v>44</v>
      </c>
    </row>
    <row r="16" spans="1:3">
      <c r="A16" s="4" t="s">
        <v>133</v>
      </c>
      <c r="B16" s="5" t="n">
        <v>-323030</v>
      </c>
      <c r="C16" s="5" t="n">
        <v>-108681</v>
      </c>
    </row>
    <row r="17" spans="1:3">
      <c r="A17" s="3" t="s">
        <v>134</v>
      </c>
    </row>
    <row r="18" spans="1:3">
      <c r="A18" s="4" t="s">
        <v>135</v>
      </c>
      <c r="B18" s="5" t="n">
        <v>285000</v>
      </c>
      <c r="C18" s="5" t="n">
        <v>105475</v>
      </c>
    </row>
    <row r="19" spans="1:3">
      <c r="A19" s="4" t="s">
        <v>136</v>
      </c>
      <c r="B19" s="5" t="n">
        <v>2115</v>
      </c>
      <c r="C19" s="5" t="n">
        <v>18000</v>
      </c>
    </row>
    <row r="20" spans="1:3">
      <c r="A20" s="4" t="s">
        <v>137</v>
      </c>
      <c r="B20" s="5" t="n">
        <v>-23918</v>
      </c>
      <c r="C20" s="5" t="n">
        <v>-11188</v>
      </c>
    </row>
    <row r="21" spans="1:3">
      <c r="A21" s="4" t="s">
        <v>138</v>
      </c>
      <c r="B21" s="5" t="n">
        <v>263197</v>
      </c>
      <c r="C21" s="5" t="n">
        <v>112287</v>
      </c>
    </row>
    <row r="22" spans="1:3">
      <c r="A22" s="4" t="s">
        <v>139</v>
      </c>
      <c r="B22" s="5" t="n">
        <v>68976</v>
      </c>
      <c r="C22" s="5" t="n">
        <v>-5865</v>
      </c>
    </row>
    <row r="23" spans="1:3">
      <c r="A23" s="4" t="s">
        <v>140</v>
      </c>
      <c r="B23" s="5" t="n">
        <v>9143</v>
      </c>
      <c r="C23" s="5" t="n">
        <v>-2259</v>
      </c>
    </row>
    <row r="24" spans="1:3">
      <c r="A24" s="4" t="s">
        <v>141</v>
      </c>
      <c r="B24" s="5" t="n">
        <v>31366</v>
      </c>
      <c r="C24" s="5" t="n">
        <v>6243</v>
      </c>
    </row>
    <row r="25" spans="1:3">
      <c r="A25" s="4" t="s">
        <v>142</v>
      </c>
      <c r="B25" s="5" t="n">
        <v>40509</v>
      </c>
      <c r="C25" s="5" t="n">
        <v>3984</v>
      </c>
    </row>
    <row r="26" spans="1:3">
      <c r="A26" s="3" t="s">
        <v>143</v>
      </c>
    </row>
    <row r="27" spans="1:3">
      <c r="A27" s="4" t="s">
        <v>144</v>
      </c>
      <c r="B27" s="4" t="s">
        <v>44</v>
      </c>
      <c r="C27" s="4" t="s">
        <v>44</v>
      </c>
    </row>
    <row r="28" spans="1:3">
      <c r="A28" s="4" t="s">
        <v>145</v>
      </c>
      <c r="B28" s="4" t="s">
        <v>44</v>
      </c>
      <c r="C28" s="4" t="s">
        <v>44</v>
      </c>
    </row>
    <row r="29" spans="1:3">
      <c r="A29" s="3" t="s">
        <v>146</v>
      </c>
    </row>
    <row r="30" spans="1:3">
      <c r="A30" s="4" t="s">
        <v>147</v>
      </c>
      <c r="B30" s="5" t="n">
        <v>25761</v>
      </c>
      <c r="C30" s="5" t="n">
        <v>31312</v>
      </c>
    </row>
    <row r="31" spans="1:3">
      <c r="A31" s="4" t="s">
        <v>148</v>
      </c>
      <c r="B31" s="5" t="n">
        <v>2791</v>
      </c>
      <c r="C31" s="5" t="n">
        <v>234422</v>
      </c>
    </row>
    <row r="32" spans="1:3">
      <c r="A32" s="4" t="s">
        <v>149</v>
      </c>
      <c r="B32" s="5" t="n">
        <v>173</v>
      </c>
      <c r="C32" s="5" t="n">
        <v>175780</v>
      </c>
    </row>
    <row r="33" spans="1:3">
      <c r="A33" s="4" t="s">
        <v>150</v>
      </c>
      <c r="B33" s="4" t="s">
        <v>44</v>
      </c>
      <c r="C33" s="5" t="n">
        <v>3623</v>
      </c>
    </row>
    <row r="34" spans="1:3">
      <c r="A34" s="4" t="s">
        <v>151</v>
      </c>
      <c r="B34" s="6" t="n">
        <v>1837000</v>
      </c>
      <c r="C34" s="4" t="s">
        <v>44</v>
      </c>
    </row>
    <row r="35" spans="1:3">
      <c r="A35" s="4" t="s">
        <v>152</v>
      </c>
      <c r="B35" s="5" t="n">
        <v>145000</v>
      </c>
      <c r="C35"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2:28:59Z</dcterms:created>
  <dcterms:modified xmlns:dcterms="http://purl.org/dc/terms/" xmlns:xsi="http://www.w3.org/2001/XMLSchema-instance" xsi:type="dcterms:W3CDTF">2020-05-12T12:28:59Z</dcterms:modified>
</cp:coreProperties>
</file>